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tatements of Shareholders' Equ" sheetId="8" state="visible" r:id="rId8"/>
    <sheet xmlns:r="http://schemas.openxmlformats.org/officeDocument/2006/relationships" name="Statements of Shareholders' E_2"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Acquisition" sheetId="12" state="visible" r:id="rId12"/>
    <sheet xmlns:r="http://schemas.openxmlformats.org/officeDocument/2006/relationships" name="Revenue" sheetId="13" state="visible" r:id="rId13"/>
    <sheet xmlns:r="http://schemas.openxmlformats.org/officeDocument/2006/relationships" name="Discontinued Operations" sheetId="14" state="visible" r:id="rId14"/>
    <sheet xmlns:r="http://schemas.openxmlformats.org/officeDocument/2006/relationships" name="Gains on Disposition of Plant, "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tirement Plans and Other Post" sheetId="20" state="visible" r:id="rId20"/>
    <sheet xmlns:r="http://schemas.openxmlformats.org/officeDocument/2006/relationships" name="Inventories" sheetId="21" state="visible" r:id="rId21"/>
    <sheet xmlns:r="http://schemas.openxmlformats.org/officeDocument/2006/relationships" name="Capitalized Interest" sheetId="22" state="visible" r:id="rId22"/>
    <sheet xmlns:r="http://schemas.openxmlformats.org/officeDocument/2006/relationships" name="Leases" sheetId="23" state="visible" r:id="rId23"/>
    <sheet xmlns:r="http://schemas.openxmlformats.org/officeDocument/2006/relationships" name="Long-Term Debt" sheetId="24" state="visible" r:id="rId24"/>
    <sheet xmlns:r="http://schemas.openxmlformats.org/officeDocument/2006/relationships" name="Fair Value of Financial Instrum" sheetId="25" state="visible" r:id="rId25"/>
    <sheet xmlns:r="http://schemas.openxmlformats.org/officeDocument/2006/relationships" name="Financial Derivatives and Hedgi" sheetId="26" state="visible" r:id="rId26"/>
    <sheet xmlns:r="http://schemas.openxmlformats.org/officeDocument/2006/relationships" name="Commitments, Contingencies and " sheetId="27" state="visible" r:id="rId27"/>
    <sheet xmlns:r="http://schemas.openxmlformats.org/officeDocument/2006/relationships" name="Segment Information" sheetId="28" state="visible" r:id="rId28"/>
    <sheet xmlns:r="http://schemas.openxmlformats.org/officeDocument/2006/relationships" name="Accounting Policies (Policies)" sheetId="29" state="visible" r:id="rId29"/>
    <sheet xmlns:r="http://schemas.openxmlformats.org/officeDocument/2006/relationships" name="Acquisition (Tables)" sheetId="30" state="visible" r:id="rId30"/>
    <sheet xmlns:r="http://schemas.openxmlformats.org/officeDocument/2006/relationships" name="Revenue (Tables)" sheetId="31" state="visible" r:id="rId31"/>
    <sheet xmlns:r="http://schemas.openxmlformats.org/officeDocument/2006/relationships" name="Discontinued Operations (Tables" sheetId="32" state="visible" r:id="rId32"/>
    <sheet xmlns:r="http://schemas.openxmlformats.org/officeDocument/2006/relationships" name="Gains on Disposition of Plant_2"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Retirement Plans and Other Po_2" sheetId="38" state="visible" r:id="rId38"/>
    <sheet xmlns:r="http://schemas.openxmlformats.org/officeDocument/2006/relationships" name="Inventories (Tables)" sheetId="39" state="visible" r:id="rId39"/>
    <sheet xmlns:r="http://schemas.openxmlformats.org/officeDocument/2006/relationships" name="Capitalized Interest (Tables)"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Fair Value of Financial Instr_2" sheetId="43" state="visible" r:id="rId43"/>
    <sheet xmlns:r="http://schemas.openxmlformats.org/officeDocument/2006/relationships" name="Financial Derivatives and Hed_2" sheetId="44" state="visible" r:id="rId44"/>
    <sheet xmlns:r="http://schemas.openxmlformats.org/officeDocument/2006/relationships" name="Commitments, Contingencies an_2" sheetId="45" state="visible" r:id="rId45"/>
    <sheet xmlns:r="http://schemas.openxmlformats.org/officeDocument/2006/relationships" name="Segment Information (Tables)" sheetId="46" state="visible" r:id="rId46"/>
    <sheet xmlns:r="http://schemas.openxmlformats.org/officeDocument/2006/relationships" name="Accounting Policies - Additiona" sheetId="47" state="visible" r:id="rId47"/>
    <sheet xmlns:r="http://schemas.openxmlformats.org/officeDocument/2006/relationships" name="Acquisition - Additional Inform" sheetId="48" state="visible" r:id="rId48"/>
    <sheet xmlns:r="http://schemas.openxmlformats.org/officeDocument/2006/relationships" name="Acquisition - Summary of Prelim" sheetId="49" state="visible" r:id="rId49"/>
    <sheet xmlns:r="http://schemas.openxmlformats.org/officeDocument/2006/relationships" name="Acquisition - Summary of Unaudi" sheetId="50" state="visible" r:id="rId50"/>
    <sheet xmlns:r="http://schemas.openxmlformats.org/officeDocument/2006/relationships" name="Revenue - Summary of Disaggrega" sheetId="51" state="visible" r:id="rId51"/>
    <sheet xmlns:r="http://schemas.openxmlformats.org/officeDocument/2006/relationships" name="Discontinued Operations - Addit" sheetId="52" state="visible" r:id="rId52"/>
    <sheet xmlns:r="http://schemas.openxmlformats.org/officeDocument/2006/relationships" name="Discontinued Operations - Summa" sheetId="53" state="visible" r:id="rId53"/>
    <sheet xmlns:r="http://schemas.openxmlformats.org/officeDocument/2006/relationships" name="Discontinued Operations - Sum_2" sheetId="54" state="visible" r:id="rId54"/>
    <sheet xmlns:r="http://schemas.openxmlformats.org/officeDocument/2006/relationships" name="Gains on Disposition of Plant_3" sheetId="55" state="visible" r:id="rId55"/>
    <sheet xmlns:r="http://schemas.openxmlformats.org/officeDocument/2006/relationships" name="Earnings Per Share - Details of" sheetId="56" state="visible" r:id="rId56"/>
    <sheet xmlns:r="http://schemas.openxmlformats.org/officeDocument/2006/relationships" name="Earnings Per Share - Additional" sheetId="57" state="visible" r:id="rId57"/>
    <sheet xmlns:r="http://schemas.openxmlformats.org/officeDocument/2006/relationships" name="Earnings Per Share - Number of "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Income Taxes - Additional Infor" sheetId="61" state="visible" r:id="rId61"/>
    <sheet xmlns:r="http://schemas.openxmlformats.org/officeDocument/2006/relationships" name="Income Taxes - Summary of Tax Y" sheetId="62" state="visible" r:id="rId62"/>
    <sheet xmlns:r="http://schemas.openxmlformats.org/officeDocument/2006/relationships" name="Income Taxes - Summary of Infor"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Comp" sheetId="66" state="visible" r:id="rId66"/>
    <sheet xmlns:r="http://schemas.openxmlformats.org/officeDocument/2006/relationships" name="Stock-Based Compensation - Sche" sheetId="67" state="visible" r:id="rId67"/>
    <sheet xmlns:r="http://schemas.openxmlformats.org/officeDocument/2006/relationships" name="Retirement Plans and Other Po_3" sheetId="68" state="visible" r:id="rId68"/>
    <sheet xmlns:r="http://schemas.openxmlformats.org/officeDocument/2006/relationships" name="Retirement Plans and Other Po_4" sheetId="69" state="visible" r:id="rId69"/>
    <sheet xmlns:r="http://schemas.openxmlformats.org/officeDocument/2006/relationships" name="Inventories - Inventories, Net " sheetId="70" state="visible" r:id="rId70"/>
    <sheet xmlns:r="http://schemas.openxmlformats.org/officeDocument/2006/relationships" name="Capitalized Interest - Summary " sheetId="71" state="visible" r:id="rId71"/>
    <sheet xmlns:r="http://schemas.openxmlformats.org/officeDocument/2006/relationships" name="Leases - Additional Information" sheetId="72" state="visible" r:id="rId72"/>
    <sheet xmlns:r="http://schemas.openxmlformats.org/officeDocument/2006/relationships" name="Leases - Summary of Minimum Lea" sheetId="73" state="visible" r:id="rId73"/>
    <sheet xmlns:r="http://schemas.openxmlformats.org/officeDocument/2006/relationships" name="Long-Term Debt - Summary of Lon" sheetId="74" state="visible" r:id="rId74"/>
    <sheet xmlns:r="http://schemas.openxmlformats.org/officeDocument/2006/relationships" name="Long-Term Debt - Summary of L_2" sheetId="75" state="visible" r:id="rId75"/>
    <sheet xmlns:r="http://schemas.openxmlformats.org/officeDocument/2006/relationships" name="Long-Term Debt - Additional Inf" sheetId="76" state="visible" r:id="rId76"/>
    <sheet xmlns:r="http://schemas.openxmlformats.org/officeDocument/2006/relationships" name="Long-Term Debt - Summary of Deb"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inancial Derivatives and Hed_3" sheetId="80" state="visible" r:id="rId80"/>
    <sheet xmlns:r="http://schemas.openxmlformats.org/officeDocument/2006/relationships" name="Financial Derivatives and Hed_4" sheetId="81" state="visible" r:id="rId81"/>
    <sheet xmlns:r="http://schemas.openxmlformats.org/officeDocument/2006/relationships" name="Financial Derivatives and Hed_5" sheetId="82" state="visible" r:id="rId82"/>
    <sheet xmlns:r="http://schemas.openxmlformats.org/officeDocument/2006/relationships" name="Financial Derivatives and Hed_6" sheetId="83" state="visible" r:id="rId83"/>
    <sheet xmlns:r="http://schemas.openxmlformats.org/officeDocument/2006/relationships" name="Financial Derivatives and Hed_7" sheetId="84" state="visible" r:id="rId84"/>
    <sheet xmlns:r="http://schemas.openxmlformats.org/officeDocument/2006/relationships" name="Commitments, Contingencies an_3" sheetId="85" state="visible" r:id="rId85"/>
    <sheet xmlns:r="http://schemas.openxmlformats.org/officeDocument/2006/relationships" name="Commitments, Contingencies an_4" sheetId="86" state="visible" r:id="rId86"/>
    <sheet xmlns:r="http://schemas.openxmlformats.org/officeDocument/2006/relationships" name="Segment Information - Schedule " sheetId="87" state="visible" r:id="rId87"/>
  </sheets>
  <definedNames/>
  <calcPr calcId="124519" fullCalcOnLoad="1"/>
</workbook>
</file>

<file path=xl/sharedStrings.xml><?xml version="1.0" encoding="utf-8"?>
<sst xmlns="http://schemas.openxmlformats.org/spreadsheetml/2006/main" uniqueCount="730">
  <si>
    <t>Document and Entity Information - shares</t>
  </si>
  <si>
    <t>6 Months Ended</t>
  </si>
  <si>
    <t>Jun. 30, 2019</t>
  </si>
  <si>
    <t>Jul. 2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GLT</t>
  </si>
  <si>
    <t>Entity Registrant Name</t>
  </si>
  <si>
    <t>GLATFELTER P H CO</t>
  </si>
  <si>
    <t>Entity Central Index Key</t>
  </si>
  <si>
    <t>0000041719</t>
  </si>
  <si>
    <t>Current Fiscal Year End Date</t>
  </si>
  <si>
    <t>--12-31</t>
  </si>
  <si>
    <t>Entity Filer Category</t>
  </si>
  <si>
    <t>Large Accelerated Filer</t>
  </si>
  <si>
    <t>Entity Current Reporting Status</t>
  </si>
  <si>
    <t xml:space="preserve">Yes  </t>
  </si>
  <si>
    <t>Entity Shell Company</t>
  </si>
  <si>
    <t>Entity Small Business</t>
  </si>
  <si>
    <t>Entity Emerging Growth Company</t>
  </si>
  <si>
    <t>Entity File Number</t>
  </si>
  <si>
    <t>1-03560</t>
  </si>
  <si>
    <t>Entity Tax Identification Number</t>
  </si>
  <si>
    <t>230628360</t>
  </si>
  <si>
    <t>Entity Address, Address Line One</t>
  </si>
  <si>
    <t>96 South George Street</t>
  </si>
  <si>
    <t>Entity Address, Address Line Two</t>
  </si>
  <si>
    <t>Suite 520</t>
  </si>
  <si>
    <t>Entity Address, City or Town</t>
  </si>
  <si>
    <t>York</t>
  </si>
  <si>
    <t>Entity Address, State or Province</t>
  </si>
  <si>
    <t>Pennsylvania</t>
  </si>
  <si>
    <t>Entity Address, Postal Zip Code</t>
  </si>
  <si>
    <t>17401</t>
  </si>
  <si>
    <t>City Area Code</t>
  </si>
  <si>
    <t>717</t>
  </si>
  <si>
    <t>Local Phone Number</t>
  </si>
  <si>
    <t>850-0170</t>
  </si>
  <si>
    <t>Entity Common Stock, Shares Outstanding</t>
  </si>
  <si>
    <t>Condensed Consolidated Statements of Income - USD ($) shares in Thousands, $ in Thousands</t>
  </si>
  <si>
    <t>3 Months Ended</t>
  </si>
  <si>
    <t>Jun. 30, 2018</t>
  </si>
  <si>
    <t>Income Statement [Abstract]</t>
  </si>
  <si>
    <t>Net sales</t>
  </si>
  <si>
    <t>Type of Revenue [Extensible List]</t>
  </si>
  <si>
    <t>us-gaap:ProductMember</t>
  </si>
  <si>
    <t>Costs of products sold</t>
  </si>
  <si>
    <t>Type of Cost, Good or Service [Extensible List]</t>
  </si>
  <si>
    <t>Gross profit</t>
  </si>
  <si>
    <t>Selling, general and administrative expenses</t>
  </si>
  <si>
    <t>Gains on dispositions of plant, equipment and timberlands, net</t>
  </si>
  <si>
    <t>Operating income</t>
  </si>
  <si>
    <t>Non-operating income (expense)</t>
  </si>
  <si>
    <t>Interest expense</t>
  </si>
  <si>
    <t>Interest income</t>
  </si>
  <si>
    <t>Other, net</t>
  </si>
  <si>
    <t>Total non-operating expense</t>
  </si>
  <si>
    <t>Income from continuing operations before income taxes</t>
  </si>
  <si>
    <t>Income tax provision</t>
  </si>
  <si>
    <t>Income from continuing operations</t>
  </si>
  <si>
    <t>Discontinued operations:</t>
  </si>
  <si>
    <t>Income (loss) before income taxes</t>
  </si>
  <si>
    <t>Income tax provision (benefit)</t>
  </si>
  <si>
    <t>Income (loss) from discontinued operations</t>
  </si>
  <si>
    <t>Net income (loss)</t>
  </si>
  <si>
    <t>Basic earnings per share</t>
  </si>
  <si>
    <t>Basic earnings (loss) per share</t>
  </si>
  <si>
    <t>Diluted earnings (loss) per share</t>
  </si>
  <si>
    <t>Cash dividends declared per common share</t>
  </si>
  <si>
    <t>Weighted average shares outstanding</t>
  </si>
  <si>
    <t>Basic</t>
  </si>
  <si>
    <t>Diluted</t>
  </si>
  <si>
    <t>Condensed Consolidated Statements of Comprehensive Income - USD ($) $ in Thousands</t>
  </si>
  <si>
    <t>Statement Of Income And Comprehensive Income [Abstract]</t>
  </si>
  <si>
    <t>Foreign currency translation adjustments</t>
  </si>
  <si>
    <t>Net change in:</t>
  </si>
  <si>
    <t>Deferred gains on cash flow hedges, net of taxes of $78, $(1,719), $(757) and $(1,719), respectively</t>
  </si>
  <si>
    <t>Unrecognized retirement obligations, net of taxes of $358, $(965), $213 and $(1,942), respectively</t>
  </si>
  <si>
    <t>Other comprehensive income (loss)</t>
  </si>
  <si>
    <t>Comprehensive income (loss)</t>
  </si>
  <si>
    <t>Condensed Consolidated Statements of Comprehensive Income (Parenthetical) - USD ($) $ in Thousands</t>
  </si>
  <si>
    <t>Taxes on deferred gains on cash flow hedges</t>
  </si>
  <si>
    <t>Taxes on unrecognized retirement obligations</t>
  </si>
  <si>
    <t>Condensed Consolidated Balance Sheets - USD ($) $ in Thousands</t>
  </si>
  <si>
    <t>Dec. 31, 2018</t>
  </si>
  <si>
    <t>Assets</t>
  </si>
  <si>
    <t>Cash and cash equivalents</t>
  </si>
  <si>
    <t>Accounts receivable, net</t>
  </si>
  <si>
    <t>Inventories</t>
  </si>
  <si>
    <t>Prepaid expenses and other current assets</t>
  </si>
  <si>
    <t>Total current assets</t>
  </si>
  <si>
    <t>Plant, equipment and timberlands, net</t>
  </si>
  <si>
    <t>Goodwill</t>
  </si>
  <si>
    <t>Intangible assets, net</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densed Consolidated Statements of Cash Flows (Unaudited) - USD ($) $ in Thousands</t>
  </si>
  <si>
    <t>Operating activities</t>
  </si>
  <si>
    <t>(Income) loss from discontinued operations, net of taxes</t>
  </si>
  <si>
    <t>Adjustments to reconcile to net cash used by continuing operations:</t>
  </si>
  <si>
    <t>Depreciation, depletion and amortization</t>
  </si>
  <si>
    <t>Amortization of debt issue costs and original issue discount</t>
  </si>
  <si>
    <t>Deferred income tax benefit</t>
  </si>
  <si>
    <t>Share-based compensation</t>
  </si>
  <si>
    <t>Change in operating assets and liabilities</t>
  </si>
  <si>
    <t>Accounts receivable</t>
  </si>
  <si>
    <t>Prepaid and other current assets</t>
  </si>
  <si>
    <t>Accruals and other current liabilities</t>
  </si>
  <si>
    <t>Other</t>
  </si>
  <si>
    <t>Net cash used by operating activities from continuing operations</t>
  </si>
  <si>
    <t>Investing activities</t>
  </si>
  <si>
    <t>Expenditures for purchases of plant, equipment and timberlands</t>
  </si>
  <si>
    <t>Proceeds from disposals of plant, equipment and timberlands, net</t>
  </si>
  <si>
    <t>Acquisition, net of cash acquired</t>
  </si>
  <si>
    <t>Net cash used by investing activities from continuing operations</t>
  </si>
  <si>
    <t>Financing activities</t>
  </si>
  <si>
    <t>Net (repayments) borrowings under revolving credit facility</t>
  </si>
  <si>
    <t>Repayment of 5.375% Notes</t>
  </si>
  <si>
    <t>Proceeds from term loans</t>
  </si>
  <si>
    <t>Payments of borrowing costs</t>
  </si>
  <si>
    <t>Repayment of term loans</t>
  </si>
  <si>
    <t>Payments of dividends</t>
  </si>
  <si>
    <t>Payments related to share-based compensation awards and other</t>
  </si>
  <si>
    <t>Net cash provided (used) by financing activities from continuing operations</t>
  </si>
  <si>
    <t>Effect of exchange rate changes on cash</t>
  </si>
  <si>
    <t>Net decrease in cash and cash equivalents</t>
  </si>
  <si>
    <t>Change in cash and cash equivalents from discontinued operations</t>
  </si>
  <si>
    <t>Cash and cash equivalents at the beginning of period</t>
  </si>
  <si>
    <t>Cash and cash equivalents at the end of period</t>
  </si>
  <si>
    <t>Cash paid for:</t>
  </si>
  <si>
    <t>Interest, net of amounts capitalized</t>
  </si>
  <si>
    <t>Income taxes, net</t>
  </si>
  <si>
    <t>Condensed Consolidated Statements of Cash Flows (Unaudited) (Parenthetical)</t>
  </si>
  <si>
    <t>5.375% Notes, Due Oct. 2020 [Member]</t>
  </si>
  <si>
    <t>Interest rate on debt</t>
  </si>
  <si>
    <t>5.375%</t>
  </si>
  <si>
    <t>Statements of Shareholders' Equity - USD ($) $ in Thousands</t>
  </si>
  <si>
    <t>Total</t>
  </si>
  <si>
    <t>Common Stock [Member]</t>
  </si>
  <si>
    <t>Capital in Excess of Par Value [Member]</t>
  </si>
  <si>
    <t>Retained Earnings [Member]</t>
  </si>
  <si>
    <t>Accumulated Other Comprehensive Loss [Member]</t>
  </si>
  <si>
    <t>Treasury Stock [Member]</t>
  </si>
  <si>
    <t>Beginning Balance at Dec. 31, 2017</t>
  </si>
  <si>
    <t>Reclassification pursuant to ASU No. 2018-02</t>
  </si>
  <si>
    <t>Cash dividends declared</t>
  </si>
  <si>
    <t>Share-based compensation expense</t>
  </si>
  <si>
    <t>Delivery of treasury shares</t>
  </si>
  <si>
    <t>RSUs and PSAs</t>
  </si>
  <si>
    <t>Employee stock options exercised — net</t>
  </si>
  <si>
    <t>Ending Balance at Jun. 30, 2018</t>
  </si>
  <si>
    <t>Beginning Balance at Mar. 31, 2018</t>
  </si>
  <si>
    <t>Beginning Balance at Dec. 31, 2018</t>
  </si>
  <si>
    <t>Ending Balance at Jun. 30, 2019</t>
  </si>
  <si>
    <t>Beginning Balance at Mar. 31, 2019</t>
  </si>
  <si>
    <t>Statements of Shareholders' Equity (Parenthetical) - $ / shares</t>
  </si>
  <si>
    <t>Per share amount of cash dividends declared</t>
  </si>
  <si>
    <t>Organization</t>
  </si>
  <si>
    <t>Organization Consolidation And Presentation Of Financial Statements [Abstract]</t>
  </si>
  <si>
    <t>1.
ORGANIZATION P. H. Glatfelter Company and subsidiaries is a leading global supplier of high-quality, innovative and customizable solutions found in tea and single-serve coffee filtration, personal hygiene and packaging products, as well as home improvement and industrial applications. We are headquartered in York, Pennsylvania, and operate facilities in the United States, Canada, Germany, France, the United Kingdom and the Philippines. We have sales and distribution offices in the U.S., Europe, Russia and China and our products are marketed worldwide, either directly to customers or through brokers and agents. The terms “we,” “us,” “our,” “the Company,” or “Glatfelter,” refer to P. H. Glatfelter Company and subsidiaries unless the context indicates otherwise.</t>
  </si>
  <si>
    <t>Accounting Policies</t>
  </si>
  <si>
    <t>Accounting Policies [Abstract]</t>
  </si>
  <si>
    <t xml:space="preserve">2.
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18 Annual Report on Form 10-K. Discontinued Operations The results of operations for our Specialty Papers Business Unit have been classified as discontinued operations for all periods presented in the condensed consolidated statements of income.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 Recently Issued Accounting Pronouncements In February 2016, the FASB issued ASU No. 2016-02, Leases (Topic 842) (“ASU 842”). This ASU requires organizations to recognize on its balance sheet the assets and liabilities for the rights and obligations created by leases. We adopted ASU 842 as of January 1, 2019 and elected to follow a modified retrospective method which permitted us to adopt the standard without restating previously reported periods. As a result of adopting ASU 842, we recorded a right of use asset and corresponding lease obligation of approximately $14.1 million. Refer to Note 14 “Leases” for additional information. In August 2017, the FASB issued ASU No. 2017-12, "Derivatives and Hedging (Topic 815), Targeted Improvements to Accounting for Hedging Activities" In June 2016, the FASB issued ASU No. 2016-13 “ Financial Instruments—Credit Losses (Topic 326): Measurement of Credit Losses on Financial Instruments” </t>
  </si>
  <si>
    <t>Acquisition</t>
  </si>
  <si>
    <t>Business Combinations [Abstract]</t>
  </si>
  <si>
    <t>3.
ACQUISITION On October 1, 2018, we completed our acquisition of Georgia-Pacific’s European nonwovens business (the “GP Business”) for $186 million including a working capital adjustment and post-closing purchase price adjustments of $2.0 million. The acquisition consisted of Georgia-Pacific’s operations located in Steinfurt, Germany, along with sales offices located in France and Italy. The Steinfurt facility produces high-quality airlaid products for the table-top, wipes, hygiene, food pad, and other nonwoven materials markets, competing in the marketplace with nonwoven technologies and substrates, as well as other materials focused primarily on consumer based end-use applications. The facility is a state-of-the-art, 32,000-metric-ton-capacity manufacturing facility that employs approximately 220 people. Steinfurt’s results were reported prospectively from the acquisition date as part of our Advanced Airlaid Materials business unit. We financed the transaction through a combination of cash on hand and borrowings under our revolving credit facility. The preliminary allocation set forth in the following table is based on all information available to us at the present time and is subject to change. In the event new information, primarily related to the finalization of the values of certain intangible assets, becomes available, the measurement of the amounts of goodwill reflected may be affected. The preliminary allocation of the purchase price to assets acquired and liabilities assumed is as follows:
In thousands
Preliminary Allocation
Assets
Cash and cash equivalents
$
7,540
Accounts receivable
13,277
Inventory
11,133
Prepaid and other current assets
290
Plant, equipment and timberlands
66,167
Intangible assets
43,573
Goodwill
75,349
Total assets
217,329
Liabilities
Accounts payable
8,577
Deferred tax liabilities
19,119
Other long term liabilities
1,162
Total liabilities
28,858
Total
188,471
less cash acquired
(7,540
)
Total purchase price
$
180,931
For purposes of allocating the total purchase price, assets acquired and liabilities assumed are recorded at their estimated fair market value. The allocation set forth above is based on management’s estimate of the fair value using valuation techniques such as discounted cash flow models, appraisals and similar methodologies. The amount allocated to intangible assets represents the estimated value of customer relationships, technological know-how and trade name. In connection with the Steinfurt acquisition we recorded $75.3 million of goodwill and $43.6 million of intangible assets. The goodwill arising from the acquisition largely relates to strategic benefits, product and market diversification, assembled workforce, and similar factors. For tax purposes, none of the goodwill is deductible. Intangible assets consist of technology, customer relationships and tradename. The following table summarizes unaudited pro forma financial information for the indicated periods of 2018 as if the acquisition occurred as of January 1, 2018:
Three months ended June 30
Six months ended June 30
In thousands, except per share
(unaudited)
Pro forma
Net sales
$
239,663
$
476,948
Income from continuing operations
1,326
5,177
Income per share from continuing operations
0.03
0.12</t>
  </si>
  <si>
    <t>Revenue</t>
  </si>
  <si>
    <t>Disaggregation Of Revenue [Abstract]</t>
  </si>
  <si>
    <t>4.
REVENUE The following tables set forth disaggregated information pertaining to our net sales:
Three months ended June 30
Six months ended June 30
In thousands
2019
2018
2019
2018
Composite Fibers
Food &amp; beverage
$
70,390
$
70,186
$
141,843
$
140,583
Wallcovering
22,958
27,789
41,508
55,921
Technical specialties
19,266
21,609
38,554
42,567
Composite laminates
9,218
8,960
17,693
18,358
Metallized
10,749
14,390
21,700
27,102
132,581
142,934
261,298
284,531
Advanced Airlaid Materials
Feminine hygiene
51,851
46,937
106,839
95,410
Specialty wipes
17,656
10,495
34,988
18,262
Table top
16,347
2,179
29,678
4,244
Adult incontinence
6,365
5,190
11,853
9,622
Home care
4,352
3,875
8,316
7,902
Other
5,901
4,132
11,214
6,978
102,472
72,808
202,888
142,418
TOTAL
$
235,053
$
215,742
$
464,186
$
426,949
Three months ended June 30
Six months ended June 30
In thousands
2019
2018
2019
2018
Composite Fibers
Europe, Middle East and Africa
$
80,002
$
91,790
$
157,916
$
186,572
Americas
33,964
28,992
65,604
53,040
Asia Pacific
18,615
22,152
37,778
44,919
132,581
142,934
261,298
284,531
Advanced Airlaid Materials
Europe, Middle East and Africa
55,206
35,905
109,645
72,133
Americas
45,261
36,310
89,595
69,128
Asia Pacific
2,005
593
3,648
1,157
102,472
72,808
202,888
142,418
TOTAL
$
235,053
$
215,742
$
464,186
$
426,949</t>
  </si>
  <si>
    <t>Discontinued Operations</t>
  </si>
  <si>
    <t>Discontinued Operations And Disposal Groups [Abstract]</t>
  </si>
  <si>
    <t>5.
DISCONTINUED OPERATIONS On October 31, 2018, we completed the previously announced sale of our Specialty Papers Business Unit on a cash free and debt free basis to Pixelle Specialty Solutions LLC, an affiliate of Lindsay Goldberg (the “Purchaser”) for $360 million. Cash proceeds from the sale were approximately $323 million in cash reflecting estimated purchase price adjustments as of the closing date and the assumption by the Purchaser of approximately $38 million in retiree healthcare liabilities. In addition, the Purchaser assumed approximately $210 million of pension liabilities relating to Specialty Papers’ employees and will receive approximately $280 million of related assets from the Company’s existing pension plan. In connection with the sale of Specialty Papers, we entered into a Transition Services Agreement with Purchaser pursuant to which we agreed to provide various back-office and information technology support until the business is fully separated from us. The following table sets forth a summary of discontinued operations included in the condensed consolidated statements of income:
Three months ended June 30
Six months ended June 30
In thousands
2019
2018
2019
2018
Net sales
$
—
$
190,031
$
—
$
389,469
Energy and related sales, net
—
944
—
2,373
Total revenues
—
190,975
—
391,842
Costs of products sold
—
202,671
—
391,192
Gross profit (loss)
—
(11,696
)
—
650
Selling, general and administrative expenses
485
5,376
(229
)
12,508
Gains on dispositions of plant, equipment and timberlands, net
—
(5
)
—
(443
)
Operating income (loss)
(485
)
(17,067
)
229
(11,415
)
Non-operating income (expense)
Interest expense
—
(1,991
)
—
(3,736
)
Other, net
—
541
—
1,093
Income (loss) before income taxes
(485
)
(18,517
)
229
(14,058
)
Income tax (provision) benefit
23
(9,838
)
(8
)
(8,831
)
Income (loss) from discontinued operations
$
(462
)
$
(8,679
)
$
221
$
(5,227
) The amounts presented above are derived from the segment reporting for Specialty Papers adjusted to include certain retirement benefit costs and to exclude corporate shared services costs which are required to remain in continuing operations. Interest expense was allocated to discontinued operations based on borrowings under the revolving credit facility required to be repaid with proceeds from the sale of Specialty Papers. The following table sets forth a summary of cash flows from discontinued operations which is included in the condensed consolidated statements of cash flows:
Six months ended June 30
In thousands
2019
2018
Net cash provided (used) by operating activities
$
(10,658
)
$
23,911
Net cash used by investing activities
(1,572
)
(10,427
)
Net cash provided by financing activities
—
125
Change in cash and cash equivalents from discontinued operations
$
(12,230
)
$
13,609</t>
  </si>
  <si>
    <t>Gains on Disposition of Plant, Equipment and Timberlands</t>
  </si>
  <si>
    <t>Property Plant And Equipment [Abstract]</t>
  </si>
  <si>
    <t>6.
GAINS ON DISPOSITION OF PLANT, EQUIPMENT AND TIMBERLANDS During the first six months of 2019 and 2018 we completed the following sales of timberlands and other assets included in continuing operations:
Dollars in thousands
Acres
Proceeds
Gain
2019
Timberlands
361
$
902
$
881
Other
n/a
214
211
Total
$
1,116
$
1,092
2018
Timberlands
1,029
$
1,785
$
1,680
Other
n/a
19
10
Total
$
1,804
$
1,690</t>
  </si>
  <si>
    <t>Earnings Per Share</t>
  </si>
  <si>
    <t>Earnings Per Share [Abstract]</t>
  </si>
  <si>
    <t>7.
EARNINGS PER SHARE The following table sets forth the details of basic and diluted earnings per share (“EPS”) from continuing operations:
Three months ended June 30
In thousands, except per share
2019
2018
Income from continuing operations
$
6,293
$
1,280
Weighted average common shares
outstanding used in basic EPS
44,140
43,770
Effect of dilutive SOSARs,
PSAs and RSUs
242
717
Weighted average common shares
outstanding and common share
equivalents used in diluted EPS
44,382
44,487
Earnings per share from continuing operations
Basic
$
0.14
$
0.03
Diluted
0.14
0.03
Six months ended June 30
In thousands, except per share
2019
2018
Income from continuing operations
$
10,896
$
3,544
Weighted average common shares
outstanding used in basic EPS
44,084
43,735
Effect of dilutive SOSARs,
PSAs and RSUs
267
796
Weighted average common shares
outstanding and common share
equivalents used in diluted EPS
44,351
44,531
Earnings per share from continuing operations
Basic
$
0.25
$
0.08
Diluted
0.25
0.08
The numerator used to compute income per share from discontinued operations was $(0.462) million and $(8.679) million for the second quarter of 2019 and 2018, respectively, and $0.221 million and $(5.227) million for the first six months of 2019 and 2018, respectively. The denominator used to compute per share amounts of loss from discontinued operations is the same as the denominator used for per share amounts of income from continuing operations. The following table sets forth potential common shares outstanding that were not included in the computation of diluted EPS for the periods indicated, because their effect would be anti-dilutive:
June 30
In thousands
2019
2018
Three months ended
1,233
2,393
Six months ended
1,233
2,393</t>
  </si>
  <si>
    <t>Accumulated Other Comprehensive Income</t>
  </si>
  <si>
    <t>Equity [Abstract]</t>
  </si>
  <si>
    <t>8 .
ACCUMULATED OTHER COMPREHENSIVE INCOME The following table sets forth details of the changes in accumulated other comprehensive income (losses) for the three months and six months ended June 30, 2019 and 2018.
In thousands
Currency translation adjustments
Unrealized gain (loss) on cash flow hedges
Change in pensions
Change in other postretirement defined benefit plans
Total
Balance at April 1, 2019
$
(74,427
)
$
4,421
$
(70,810
)
$
1,281
$
(139,535
)
Other comprehensive income before reclassifications (net of tax)
1,426
1,040
4,926
—
7,392
Amounts reclassified from accumulated other comprehensive income (net of tax)
—
(1,019
)
(441
)
(133
)
(1,593
)
Net current period other comprehensive income (loss)
1,426
21
4,485
(133
)
5,799
Balance at June 30, 2019
$
(73,001
)
$
4,442
$
(66,325
)
$
1,148
$
(133,736
)
Balance at April 1, 2018
$
(29,092
)
$
(5,894
)
$
(118,428
)
$
4,461
$
(148,953
)
Other comprehensive income (loss) before reclassifications (net of tax)
(33,223
)
3,368
—
—
(29,855
)
Amounts reclassified from accumulated other comprehensive income (net of tax)
—
1,181
3,261
(240
)
4,202
Net current period other comprehensive income (loss)
(33,223
)
4,549
3,261
(240
)
(25,653
)
Balance at June 30, 2018
$
(62,315
)
$
(1,345
)
$
(115,167
)
$
4,221
$
(174,606
)
In thousands
Currency translation adjustments
Unrealized gain (loss) on cash flow hedges
Change in pensions
Change in other postretirement defined benefit plans
Total
Balance at January 1, 2019
$
(69,622
)
$
2,199
$
(71,431
)
$
1,414
$
(137,440
)
Other comprehensive income (loss) before reclassifications (net of tax)
(3,379
)
3,681
4,926
—
5,228
Amounts reclassified from accumulated other comprehensive income (net of tax)
—
(1,438
)
180
(266
)
(1,524
)
Net current period other comprehensive income (loss)
(3,379
)
2,243
5,106
(266
)
3,704
Balance at June 30, 2019
$
(73,001
)
$
4,442
$
(66,325
)
$
1,148
$
(133,736
)
Balance at January 1, 2018
$
(41,839
)
$
(4,092
)
$
(98,295
)
$
3,551
$
(140,675
)
Amount reclassified for adoption of ASU No. 2018-02
(23,297
)
999
$
(22,298
)
Balance as adjusted at January 1, 2018
(41,839
)
(4,092
)
(121,592
)
4,550
(162,973
)
Other comprehensive income (loss) before reclassifications (net of tax)
(20,476
)
151
—
—
(20,325
)
Amounts reclassified from accumulated other comprehensive income (net of tax)
—
2,596
6,425
(329
)
8,692
Net current period other comprehensive income (loss)
(20,476
)
2,747
6,425
(329
)
(11,633
)
Balance at June 30, 2018
$
(62,315
)
$
(1,345
)
$
(115,167
)
$
4,221
$
(174,606
) Reclassifications out of accumulated other comprehensive income and into the condensed consolidated statements of income were as follows:
Three months ended June 30
Six months ended June 30
In thousands
2019
2018
2019
2018
Description
Line Item in Statements of Income
Cash flow hedges (Note 17)
(Gains) losses on cash flow hedges
$
(1,411
)
$
1,636
$
(1,996
)
$
3,595
Costs of products sold
Tax expense (benefit)
392
(455
)
558
(999
)
Income tax provision
Net of tax
(1,019
)
1,181
(1,438
)
2,596
Retirement plan obligations (Note 11)
Amortization of deferred benefit pension plans
Prior service costs
54
4
88
11
Other, net
Actuarial losses
789
2,060
1,564
4,119
Other, net
Discontinued operations amortization of defined benefit pension plans
—
2,240
—
4,344
Discontinued operations
843
4,304
1,652
8,474
Tax benefit
(1,284
)
(1,043
)
(1,472
)
(2,049
)
Income tax provision
Net of tax
(441
)
3,261
180
6,425
Amortization of deferred benefit other plans
Prior service costs
(3
)
—
(5
)
—
Other, net
Actuarial gains
(173
)
(17
)
(346
)
(33
)
Other, net
Discontinued operations amortization of defined benefit other plans
—
(301
)
—
(403
)
Discontinued operations
(176
)
(318
)
(351
)
(436
)
Tax expense
43
78
85
107
Income tax provision
Net of tax
(133
)
(240
)
(266
)
(329
)
Total reclassifications, net of tax
$
(1,593
)
$
4,202
$
(1,524
)
$
8,692</t>
  </si>
  <si>
    <t>Income Taxes</t>
  </si>
  <si>
    <t>Income Tax Disclosure [Abstract]</t>
  </si>
  <si>
    <t>9.
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We elect to account for the tax associated with the Global Intangible Low-Taxed Income (GILTI) provision of the 2017 Tax Cuts and Jobs Act in the period in which it is incurred. The GILTI provisions require entities to include in its U.S. income tax return foreign subsidiary earnings in excess of an allowable return on the foreign subsidiary’s tangible assets. For the six months ended June 30, 2019, our effective tax rate increased by approximately 8% as a result of the GILTI provisions due to our U.S. federal tax loss carryforward position which limits our ability to recognize the associated foreign tax credits and a deduction of up to 50% of the GILTI income. Due to our U.S. federal tax loss carryforward position, there is no impact to cash taxes related to the GILTI provisions. For the six months ended June 30, 2019, we recorded an additional valuation allowance of $1.6 million against our net deferred tax assets primarily due to uncertainty regarding our ability to utilize federal net operating losses and credit carryforwards. In assessing the need for a valuation allowance, we consider all available positive and negative evidence in our analysis. Based on this analysis, we recorded a valuation allowance for the portion of deferred tax assets where the weight of the evidence indicated it is more likely than not that the deferred tax assets will not be realized. As of June 30, 2019 and December 31, 2018, we had $30.6 million and $29.6 million, respectively, of gross unrecognized tax benefits. As of June 30, 2019, if such benefits were to be recognized, approximately $20.4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 in progress
United States
Federal
2015 - 2018
N/A
State
2014 - 2018
2015 - 2017
Canada (1)
2011-2013; 2018
2014 - 2017
Germany (1)
2016 - 2018
2012 - 2015
France
2018
N/A
United Kingdom
2017 - 2018
N/A
Philippines
2018
2016 - 2017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6.2 million. Substantially all this range relates to tax positions taken in Germany and the U.S. We recognize interest and penalties related to uncertain tax positions as income tax expense. The following table summarizes information included in continuing operations related to interest and penalties on uncertain tax positions:
Six months ended June 30
In millions
2019
2018
Interest expense (income)
$
0.2
$
0.1
Penalties
—
—
June 30
December 31
2019
2018
Accrued interest payable
$
1.3
$
1.1</t>
  </si>
  <si>
    <t>Stock-Based Compensation</t>
  </si>
  <si>
    <t>Disclosure Of Compensation Related Costs Sharebased Payments [Abstract]</t>
  </si>
  <si>
    <t>10.
STOCK-BASED COMPENSATION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performance share awards and stock only stock appreciation rights. Restricted Stock Units (“RSU”) and Performance Share Awards (“PSAs”) Awards of RSUs and PSAs are made under our LTIP. The RSUs vest on the passage of time, generally on a graded scale over a three, four, and five-year period, or in certain instances the RSUs were issued with five-year cliff vesting. PSAs are issued to participants and vesting is based on achievement of cumulative financial performance targets covering a two-year period followed by an additional one-year service period. In addition, beginning in 2018, PSA awards include a modifier based on our three-year total shareholder return (“TSR”) relative to the TSR of the S&amp;P SmallCap 600 Index. The performance measures include a minimum, target and maximum performance level providing the grantees an opportunity to receive more or less shares than targeted depending on actual financial performance. In addition, the number of shares earned may be further increased or decreased based on our TSR relative to the S&amp;P SmallCap 600 Index. For RSUs, the grant date fair value of the awards, which is equal to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periods indicated:
Units
2019
2018
Balance at January 1,
756,786
929,386
Granted
449,054
389,065
Forfeited
(127,603
)
(70,891
)
Shares delivered
(163,078
)
(150,020
)
Balance at June 30,
915,159
1,097,540
The amount granted in 2019 and 2018 includes 218,422 and 183,355, respectively, of PSAs exclusive of reinvested dividends. The following table sets forth aggregate RSU and PSA compensation expense included in continuing operations for the periods indicated:
June 30
In thousands
2019
2018
Three months ended
$
1,161
$
1,596
Six months ended
1,595
3,261
Stock 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 year period and have a term of ten years. No SOSARs were awarded since 2016. The following table sets forth information related to outstanding SOSARS:
2019
2018
SOSARS
Shares
Wtd Avg Exercise Price
Shares
Wtd Avg Exercise Price
Outstanding at January 1,
2,334,742
$
18.08
2,561,846
$
17.87
Granted
—
—
—
—
Exercised
(441,920
)
14.31
(148,145
)
13.26
Canceled / forfeited
(446,435
)
21.06
(20,994
)
18.76
Outstanding at June 30,
1,446,387
$
19.31
2,392,707
$
18.15
The following table sets forth SOSAR compensation expense included in continuing operations for the periods indicated:
June 30
In thousands
2019
2018
Three months ended
$
—
$
64
Six months ended
43
244</t>
  </si>
  <si>
    <t>Retirement Plans and Other Post-Retirement Benefits</t>
  </si>
  <si>
    <t>Compensation And Retirement Disclosure [Abstract]</t>
  </si>
  <si>
    <t>11.
RETIREMENT PLANS AND OTHER POST-RETIREMENT BENEFITS The following tables provide information with respect to the net periodic costs of our pension and post-retirement medical benefit plans included in continuing operations.
Three months ended June 30
In thousands
2019
2018
Pension Benefits
Service cost
$
373
$
595
Interest cost
3,337
3,241
Expected return on plan assets
(3,699
)
(5,530
)
Amortization of prior service cost
54
4
Amortization of unrecognized loss
789
2,060
Total net periodic benefit cost
$
854
$
370
Other Benefits
Service cost
$
9
$
15
Interest cost
84
79
Amortization of prior service credit
(3
)
—
Amortization of actuarial gain
(173
)
(17
)
Total net periodic benefit cost
$
(83
)
$
77
Six months ended June 30
In thousands
2019
2018
Pension Benefits
Service cost
$
857
$
1,189
Interest cost
6,787
6,482
Expected return on plan assets
(7,395
)
(11,061
)
Amortization of prior service cost
88
11
Amortization of unrecognized loss
1,564
4,119
Total net periodic benefit cost
$
1,901
$
740
Other Benefits
Service cost
$
18
$
30
Interest cost
168
159
Amortization of prior service credit
(5
)
—
Amortization of actuarial gain
(346
)
(33
)
Total net periodic benefit cost
$
(165
)
$
156
In April 2019, we informed participants that our qualified pension plan benefits would be frozen as of May 31, 2019 and the plan was terminated June 30, 2019. We replaced this benefit for active employees with an enhanced defined contribution plan. In connection with the termination, we remeasured the pension liability and recognized a gain of $1.9 million in the second quarter of 2019 as an adjustment to other comprehensive income (loss).</t>
  </si>
  <si>
    <t>Inventory Disclosure [Abstract]</t>
  </si>
  <si>
    <t>12.
INVENTORIES Inventories, net of reserves, were as follows:
June 30
December 31
In thousands
2019
2018
Raw materials
$
53,708
$
50,205
In-process and finished
99,880
84,894
Supplies
38,535
38,312
Total
$
192,123
$
173,411</t>
  </si>
  <si>
    <t>Capitalized Interest</t>
  </si>
  <si>
    <t>Interest Expense [Abstract]</t>
  </si>
  <si>
    <t xml:space="preserve">13.
CAPITALIZED INTEREST The following table sets forth details of interest incurred, capitalized and expensed included in continuing operations:
Three months ended June 30
Six months ended June 30
In thousands
2019
2018
2019
2018
Interest cost incurred
$
1,865
$
3,822
$
6,611
$
7,668
Interest capitalized
—
—
—
396
Interest expense
$
1,865
$
3,822
$
6,611
$
7,272
Capitalized interest relates to spending for the Airlaid capacity expansion project. </t>
  </si>
  <si>
    <t>Leases</t>
  </si>
  <si>
    <t>Leases [Abstract]</t>
  </si>
  <si>
    <t>14.
LEASES We enter into a variety of arrangements in which we are the lessee for the use of automobiles, forklifts and other production equipment, production facilities, warehouses and office space. We determine if an arrangement contains a lease at inception. All our lease arrangements are operating leases and are recorded in the condensed consolidated balance sheet under the caption “Other assets” and “Other long-term liabilities.” We currently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Lease terms may include options to extend or terminate when we are reasonably certain that the option will be exercised. Lease expense is recognized on a straight-line basis over the lease term. We also have arrangements with both lease and non-lease components. The Company elected the practical expedient not to separate non-lease components from lease components for the Company’s real estate and automobile leases. We elected to apply the short-term lease measurement and recognition exemption in which ROU assets and lease liabilities are not recognized for arrangements less than twelve months in duration. At June 30, 2019, the ROU assets and corresponding lease obligation included in our condensed consolidated balance sheet totaled $12.6 million and had a weighted average remaining maturity of 37 months. The weighted average discount rate used to value the leases at inception was 3.01%. We recognized $3.0 million of operating lease expense during the first six months of 2019. The following table sets forth required minimum lease payments for the periods indicated:
June 30
December 31
In thousands
2019
2018
2019
$
2,761
$
5,020
2020
4,579
3,861
2021
3,066
2,515
2022
1,605
1,426
2023
577
584
Thereafter
339
383</t>
  </si>
  <si>
    <t>Long-Term Debt</t>
  </si>
  <si>
    <t>Debt Disclosure [Abstract]</t>
  </si>
  <si>
    <t xml:space="preserve">15.
LONG-TERM DEBT Long-term debt is summarized as follows:
June 30
December 31
In thousands
2019
2018
Revolving credit facility, due Mar. 2020
$
—
$
114,495
Revolving credit facility, due Feb. 2024
94,454
—
5.375% Notes, due Oct. 2020
—
250,000
Term loan, due Feb. 2024
250,360
—
2.40% Term Loan, due Jun. 2022
4,877
5,725
2.05% Term Loan, due Mar. 2023
22,778
25,972
1.30% Term Loan, due Jun. 2023
6,503
7,361
1.55% Term Loan, due Sep. 2025
8,715
9,470
Total long-term debt
387,687
413,023
Less current portion
(23,238
)
(10,785
)
Unamortized deferred issuance costs
(2,657
)
(1,276
)
Long-term debt, net of current portion
$
361,792
$
400,962
On February 8, 2019, we entered into an amended and restated $400 million Revolving Credit Facility and a €220 million Term Loan with a consortium of banks (together, the “Credit Agreement”). The proceeds of the Term Loan due Feb. 2024 were used to redeem in its entirety the 5.375% Notes. The principal amount of the Term Loan amortizes in consecutive quarterly installments of principal, with each such quarterly installment to be in an amount equal to 1.25% of the Term Loan funded, commencing on July 1, 2019 and continuing quarterly thereafter. The €220 million Term Loan is designated as a net investment hedge of our Euro functional currency foreign subsidiaries. During the first six months of 2019, we recognized a pre-tax loss of $1.7 million from changes in currency exchange rates through Other Comprehensive Income (Loss).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Credit Agreement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4.0x provided that such ratio increases to 4.5x during the period of four fiscal quarters immediately following a material acquisition such as Steinfurt. As of June 30, 2019, the leverage ratio, as calculated in accordance with the definition in our Credit Agreement, was 3.5x. A breach of these requirements would give rise to certain remedies under the Revolving Credit Facility, among which are the termination of the agreement and accelerated repayment of the outstanding borrowings plus accrued and unpaid interest under the Credit Agreement. All remaining principal outstanding and accrued interest under the Credit Agreement will be due and payable on February 8, 2024. 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Credit Agreement. P. H. Glatfelter Company guarantees all debt obligations of its subsidiaries. All such obligations are recorded in these condensed consolidated financial statements. Letters of credit issued to us by certain financial institutions totaled $5.2 million as of June 30, 2019 and December 31, 2018.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 </t>
  </si>
  <si>
    <t>Fair Value of Financial Instruments</t>
  </si>
  <si>
    <t>Fair Value Disclosures [Abstract]</t>
  </si>
  <si>
    <t xml:space="preserve">16.
FAIR VALUE OF FINANCIAL INSTRUMENTS The amounts reported on the condensed consolidated balance sheets for cash and cash equivalents, accounts receivable and accounts payable approximate fair value. The following table sets forth carrying value and fair value of long-term debt:
June 30, 2019
December 31, 2018
In thousands
Carrying Value
Fair Value
Carrying Value
Fair Value
Variable rate debt
$
94,454
$
94,454
$
114,495
$
114,495
Fixed-rate bonds
—
—
250,000
249,010
Term loan, due Feb. 2024
250,360
250,360
—
—
2.40% Term loan
4,877
4,976
5,725
5,836
2.05% Term loan
22,778
23,190
25,972
26,346
1.30% Term Loan
6,503
6,526
7,361
7,341
1.55% Term loan
8,715
8,812
9,470
9,453
Total
$
387,687
$
388,318
$
413,023
$
412,481
The values set forth above are based on observable inputs and other relevant market data (Level 2). The fair value of financial derivatives is set forth below in Note 17. </t>
  </si>
  <si>
    <t>Financial Derivatives and Hedging Activities</t>
  </si>
  <si>
    <t>Derivative Instruments And Hedging Activities Disclosure [Abstract]</t>
  </si>
  <si>
    <t xml:space="preserve">17.
FINANCIAL DERIVATIVES AND HEDGING ACTIVITIES As part of our overall risk management practices, we enter into financial derivatives primarily designed to either i) hedge foreign currency risks associated with forecasted transactions (“cash flow hedges”); or ii) mitigate the impact that changes in currency exchange rates have on intercompany financing transactions and foreign currency denominated receivables and payables (“foreign currency hedges”). Derivatives Designated as Hedging Instruments - Cash Flow Hedges We use currency forward contracts as cash flow hedges to manage our exposure to fluctuations in the currency exchange rates on certain forecasted production costs or capital expenditures expected to be incurred. Currency forward contracts involve fixing the exchan ge for delivery of a specified amount of foreign currency on a specified date. As of June 30, 2019 , the maturity of currency forward contracts ranged from one month to 18 months . We designate certain currency forward contracts as cash flow hedges of forecasted raw material purchases, certain production costs or capital expenditure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June 30, 2019
December 31, 2018
Derivative
Sell/Buy - sell notional
Philippine Peso / British Pound
—
13,140
Philippine Peso / Euro
18,312
16,446
Euro / British Pound
16,987
15,250
U.S. Dollar / Euro
6,619
88
Canadian Dollar / U.S. Dollar
3,030
—
Sell/Buy - buy notional
Euro / Philippine Peso
936,919
1,069,006
British Pound / Philippine Peso
1,076,319
980,137
Euro / U.S. Dollar
93,495
76,417
U.S. Dollar / Canadian Dollar
37,563
35,154
British Pound / Euro
—
216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June 30, 2019
December 31, 2018
Derivative
Sell/Buy - sell notional
U.S. Dollar / British Pound
24,000
25,500
British Pound / Euro
3,000
2,000
Sell/Buy - buy notional
Euro / U.S. Dollar
15,000
11,000
British Pound / Euro
9,000
8,0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June 30 2019
December 31 2018
June 30 2019
December 31 2018
Prepaid Expenses and Other
Other
Balance sheet caption
Current Assets
Current Liabilities
Designated as hedging:
Forward foreign currency exchange contracts
$
4,880
$
4,381
$
79
$
1,548
Not designated as hedging:
Forward foreign currency exchange contracts
$
452
$
103
$
346
$
122
The amounts set forth in the table above represent the net asset or liability giving effect to rights of offset with each counterparty. The effect of netting the amounts presented above did not have a material effect on our consolidated financial position.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June 30
Six months ended June 30
In thousands
2019
2018
2019
2018
Designated as hedging:
Forward foreign currency exchange contracts:
Effective portion – cost of products sold
$
1,460
$
(1,636
)
$
2,045
$
(3,595
)
Ineffective portion – other – net
—
110
—
(212
)
Not designated as hedging:
Forward foreign currency exchange contracts:
Other – net
$
(264
)
$
(898
)
$
28
$
(601
) The impact of activity not designated as hedging was substantially all offset by the remeasurement of the underlying on-balance-sheet item.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loss), before taxes, is as follows:
In thousands
2019
2018
Balance at January 1,
$
3,004
$
(5,640
)
Deferred (losses) gains on cash flow hedges
5,044
288
Reclassified to earnings
(2,045
)
3,595
Balance at June 30,
$
6,003
$
(1,757
) We expect substantially all of the amounts recorded as a component of accumulated other comprehensive income will be recorded as a component of the capital asset or realiz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si>
  <si>
    <t>Commitments, Contingencies and Legal Proceedings</t>
  </si>
  <si>
    <t>Commitments And Contingencies Disclosure [Abstract]</t>
  </si>
  <si>
    <t xml:space="preserve">18.
COMMITMENTS, CONTINGENCIES AND LEGAL PROCEEDINGS Fox River - Neenah, Wisconsin Background. We previously reported we faced significant uncertainties associated with environmental claims arising out of the presence of polychlorinated biphenyls (“PCBs”) in sediments in the lower Fox River, on which our former Neenah facility was located, and in the Bay of Green Bay Wisconsin (collectively, the “Site”). We have resolved these uncertainties as described below. Since the early 1990s, the United States, the State of Wisconsin (collectively, the “Governments”) and two Indian tribes have pursued the cleanup of a 39-mile stretch of river from Little Lake Butte des Morts into Green Bay and natural resource damages (“NRDs”). The United States Environmental Protection Agency (“EPA”) has divided the Site into five “operable units”, including the most upstream portion of the Site on which our facility was located (“OU1”) and four downstream reaches of the river and bay (“OU2-5”). The United States originally notified several entities that they were potentially responsible parties (“PRPs”). We, with contributions of certain other PRPs, implemented the remedial action in OU1 under a consent decree with the Governments. That work is complete, other than on-going monitoring and maintenance. For OU2-5, after giving effect to settlements reached with the Governments, the remaining PRPs exposed to continuing obligations to implement the remainder of the cleanup consisted of us, Georgia Pacific Consumer Products, L.P. (“Georgia Pacific”) and NCR Corporation (“NCR”). The majority of the work in OU 2-5 has been funded or conducted by parties other than us. The cleanup is expected to continue at least through 2019, followed by decommissioning and post-remediation long-term monitoring and maintenance. In 2017, the United States entered into a consent decree with the State of Wisconsin, NCR, and Appvion under which NCR agreed to complete the remaining cleanup and both NCR and Appvion agreed not to seek to recover from us or anyone else any amounts they have spent or would spend, and we and others would be barred from seeking claims against NCR or Appvion. Under the consent decree, the Governments agreed to seek long term monitoring and maintenance in OU2-5 from us and Georgia Pacific; as the result of earlier settlements, Georgia Pacific was only responsible for that work in the most downstream three miles of the river (“OU4b”) and the bay of Green Bay (“OU5”). The Governments agreed to seek their past and future oversight costs only from us. We and Georgia Pacific had claims against each other to reallocate the costs that we had each incurred or would incur. In 2017, we entered into a settlement agreement with Georgia Pacific to settle these claims. Georgia Pacific agreed to implement the monitoring and maintenance in OU4b and OU5 and we agreed to monitoring and maintenance of all other upstream operable units. We paid Georgia Pacific $9.5 million in August 2017 in connection with this settlement. After years of extensive and complex litigation, in January 2019, we reached an agreement with the United States, the State of Wisconsin, and Georgia-Pacific to resolve all remaining claims among those parties. A consent decree (“Glatfelter consent decree”) documenting that agreement was entered in the federal district court on March 14, 2019. Under the Glatfelter consent decree, we paid $20.5 million to settle the United States’ and Wisconsin’s claims for response costs incurred by them prior to October 2018 and for NRDs. We also agreed to reimburse the governments for future oversight costs incurred over the next 30 years. We anticipate that a significant portion of the oversight costs will be incurred in the next few years while the remediation is being completed. Once finished, costs will be an order of magnitude lower in most years during the period of long-term monitoring and maintenance. In addition to our previous agreement to be responsible for long-term monitoring and maintenance of OU-1, under this consent decree, we agreed to be primarily responsible for long-term monitoring and maintenance in OU2-OU4a. period that the balance in that account exceeds the amount due under our fixed-price contract. The difference at present is approximately $ 2 million. We are also requ ired to secure the payment of that difference with a renewal letter of credit or another instrument in the interim . Reserves for the Site. Our reserve for past and future government oversight costs and long-term monitoring and maintenance is set forth below:
Six months ended June 30
In thousands
2019
2018
Balance at January 1,
$
45,001
$
43,144
Payments
(20,641
)
(2,708
)
Reserve adjustment
(2,509
)
—
Assumption of WTM I escrow
—
4,746
Accretion
98
66
Balance at June 30,
$
21,949
$
45,248
Of our total reserve for the Fox River, $6.9 million is recorded in the accompanying June 30, 2019 condensed consolidated balance sheet under the caption “Environmental liabilities” and the remaining $15.0 million is recorded under the caption “Other long term liabilities.” In connection with the court approval of our January 2019 consent decree, we reduced our reserve by $2.5 million and recorded the adjustment as a reduction in “Selling, general and administrative” expenses in the condensed consolidated statements of income. </t>
  </si>
  <si>
    <t>Segment Information</t>
  </si>
  <si>
    <t>Segment Reporting [Abstract]</t>
  </si>
  <si>
    <t>19.
SEGMENT INFORMATION The following tables set forth financial and other information by business unit for the period indicated:
Three months ended June 30
Advanced Airlaid
Other and
Dollars in millions
Composite Fibers
Materials
Unallocated
Total
2019
2018
2019
2018
2019
2018
2019
2018
Net sales
$
132.6
$
142.9
$
102.5
$
72.8
$
—
$
—
$
235.1
$
215.7
Cost of products sold
109.6
118.0
87.8
62.8
0.2
1.6
197.6
182.4
Gross profit (loss)
23.0
24.9
14.7
10.0
(0.2
)
(1.6
)
37.5
33.3
SG&amp;A
10.0
11.7
4.3
2.4
8.5
12.1
22.8
26.2
Gains on dispositions of plant, equipment and timberlands, net
—
—
—
—
(0.4
)
(0.6
)
(0.4
)
(0.6
)
Total operating income (loss)
13.0
13.2
10.4
7.6
(8.3
)
(13.1
)
15.1
7.7
Non-operating expense
—
—
—
—
(3.2
)
(4.6
)
(3.2
)
(4.6
)
Income (loss) before income taxes
$
13.0
$
13.2
$
10.4
$
7.6
$
(11.5
)
$
(17.7
)
$
11.9
$
3.1
Supplementary Data
Net tons sold (thousands)
34.5
36.7
34.0
24.5
—
—
68.5
61.2
Depreciation, depletion and amortization
$
6.6
$
7.2
$
5.3
$
3.5
$
0.8
$
1.2
$
12.7
$
11.9
Capital expenditures
1.5
2.8
2.8
2.5
0.5
0.6
4.8
5.9
Six months ended June 30
Advanced Airlaid
Other and
Dollars in millions
Composite Fibers
Materials
Unallocated
Total
2019
2018
2019
2018
2019
2018
2019
2018
Net sales
$
261.3
$
284.5
$
202.9
$
142.4
$
—
$
—
$
464.2
$
426.9
Cost of products sold
216.1
232.7
173.8
122.5
1.2
1.9
391.1
357.1
Gross profit (loss)
45.2
51.8
29.1
19.9
(1.2
)
(1.9
)
73.1
69.9
SG&amp;A
20.8
23.3
8.7
5.1
17.9
27.7
47.4
56.1
Gains on dispositions of plant, equipment and timberlands, net
—
—
—
—
(1.1
)
(1.7
)
(1.1
)
(1.7
)
Total operating income (loss)
24.4
28.5
20.4
14.8
(18.0
)
(27.9
)
26.8
15.4
Non-operating expense
—
—
—
—
(8.4
)
(8.3
)
(8.4
)
(8.3
)
Income (loss) before income taxes
$
24.4
$
28.5
$
20.4
$
14.8
$
(26.4
)
$
(36.2
)
$
18.4
$
7.1
Supplementary Data
Net tons sold (thousands)
66.1
73.0
67.2
48.3
—
—
133.3
121.4
Depreciation, depletion and amortization
$
13.3
$
14.6
$
10.5
$
6.3
$
1.7
$
2.3
$
25.5
$
23.2
Capital expenditures
4.7
7.9
5.0
15.6
0.9
2.4
10.6
25.9
The sum of individual amounts set forth above may not agree to the condensed consolidated financial statements included herein due to rounding. Business Units 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 or are included in “Other and Unallocated” in the table set forth above. Management evaluates results of operations of the business units before certain corporate level costs and the effects of certain gains or losses not considered to be related to the core business opera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In the evaluation of business unit results, management does not use any measures of total assets. This presentation is aligned with the management and operating structure of our company. It is also on this basis that the Company’s performance is evaluated internally and by the Company’s Board of Directors. Specialty Papers’ results of operations are reported as discontinued operations. In addition, corporate shared services costs previously included in Specialty Papers’ results are required to be included in income from continuing operations and are reported as “other and unallocated”.</t>
  </si>
  <si>
    <t>Accounting Policies (Policies)</t>
  </si>
  <si>
    <t>Basis of Presentation</t>
  </si>
  <si>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18 Annual Report on Form 10-K.</t>
  </si>
  <si>
    <t xml:space="preserve">Discontinued Operations The results of operations for our Specialty Papers Business Unit have been classified as discontinued operations for all periods presented in the condensed consolidated statements of income. </t>
  </si>
  <si>
    <t>Accounting Estimates</t>
  </si>
  <si>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si>
  <si>
    <t>Recently Issued Accounting Pronouncements</t>
  </si>
  <si>
    <t xml:space="preserve">Recently Issued Accounting Pronouncements In February 2016, the FASB issued ASU No. 2016-02, Leases (Topic 842) (“ASU 842”). This ASU requires organizations to recognize on its balance sheet the assets and liabilities for the rights and obligations created by leases. We adopted ASU 842 as of January 1, 2019 and elected to follow a modified retrospective method which permitted us to adopt the standard without restating previously reported periods. As a result of adopting ASU 842, we recorded a right of use asset and corresponding lease obligation of approximately $14.1 million. Refer to Note 14 “Leases” for additional information. In August 2017, the FASB issued ASU No. 2017-12, "Derivatives and Hedging (Topic 815), Targeted Improvements to Accounting for Hedging Activities" In June 2016, the FASB issued ASU No. 2016-13 “ Financial Instruments—Credit Losses (Topic 326): Measurement of Credit Losses on Financial Instruments” </t>
  </si>
  <si>
    <t>Acquisition (Tables)</t>
  </si>
  <si>
    <t>Summary of Preliminary Allocation of Purchase Price to Assets Acquired and Liabilities Assumed</t>
  </si>
  <si>
    <t>The preliminary allocation of the purchase price to assets acquired and liabilities assumed is as follows:
In thousands
Preliminary Allocation
Assets
Cash and cash equivalents
$
7,540
Accounts receivable
13,277
Inventory
11,133
Prepaid and other current assets
290
Plant, equipment and timberlands
66,167
Intangible assets
43,573
Goodwill
75,349
Total assets
217,329
Liabilities
Accounts payable
8,577
Deferred tax liabilities
19,119
Other long term liabilities
1,162
Total liabilities
28,858
Total
188,471
less cash acquired
(7,540
)
Total purchase price
$
180,931</t>
  </si>
  <si>
    <t>Summary of Unaudited Pro Forma Financial Information</t>
  </si>
  <si>
    <t>The following table summarizes unaudited pro forma financial information for the indicated periods of 2018 as if the acquisition occurred as of January 1, 2018:
Three months ended June 30
Six months ended June 30
In thousands, except per share
(unaudited)
Pro forma
Net sales
$
239,663
$
476,948
Income from continuing operations
1,326
5,177
Income per share from continuing operations
0.03
0.12</t>
  </si>
  <si>
    <t>Revenue (Tables)</t>
  </si>
  <si>
    <t>Summary of Disaggregated Information Pertaining to Net Sales</t>
  </si>
  <si>
    <t>The following tables set forth disaggregated information pertaining to our net sales:
Three months ended June 30
Six months ended June 30
In thousands
2019
2018
2019
2018
Composite Fibers
Food &amp; beverage
$
70,390
$
70,186
$
141,843
$
140,583
Wallcovering
22,958
27,789
41,508
55,921
Technical specialties
19,266
21,609
38,554
42,567
Composite laminates
9,218
8,960
17,693
18,358
Metallized
10,749
14,390
21,700
27,102
132,581
142,934
261,298
284,531
Advanced Airlaid Materials
Feminine hygiene
51,851
46,937
106,839
95,410
Specialty wipes
17,656
10,495
34,988
18,262
Table top
16,347
2,179
29,678
4,244
Adult incontinence
6,365
5,190
11,853
9,622
Home care
4,352
3,875
8,316
7,902
Other
5,901
4,132
11,214
6,978
102,472
72,808
202,888
142,418
TOTAL
$
235,053
$
215,742
$
464,186
$
426,949
Three months ended June 30
Six months ended June 30
In thousands
2019
2018
2019
2018
Composite Fibers
Europe, Middle East and Africa
$
80,002
$
91,790
$
157,916
$
186,572
Americas
33,964
28,992
65,604
53,040
Asia Pacific
18,615
22,152
37,778
44,919
132,581
142,934
261,298
284,531
Advanced Airlaid Materials
Europe, Middle East and Africa
55,206
35,905
109,645
72,133
Americas
45,261
36,310
89,595
69,128
Asia Pacific
2,005
593
3,648
1,157
102,472
72,808
202,888
142,418
TOTAL
$
235,053
$
215,742
$
464,186
$
426,949</t>
  </si>
  <si>
    <t>Discontinued Operations (Tables)</t>
  </si>
  <si>
    <t>Summary of Discontinued Operations Included in Condensed Consolidated Statements of Income (Loss)</t>
  </si>
  <si>
    <t>The following table sets forth a summary of discontinued operations included in the condensed consolidated statements of income:
Three months ended June 30
Six months ended June 30
In thousands
2019
2018
2019
2018
Net sales
$
—
$
190,031
$
—
$
389,469
Energy and related sales, net
—
944
—
2,373
Total revenues
—
190,975
—
391,842
Costs of products sold
—
202,671
—
391,192
Gross profit (loss)
—
(11,696
)
—
650
Selling, general and administrative expenses
485
5,376
(229
)
12,508
Gains on dispositions of plant, equipment and timberlands, net
—
(5
)
—
(443
)
Operating income (loss)
(485
)
(17,067
)
229
(11,415
)
Non-operating income (expense)
Interest expense
—
(1,991
)
—
(3,736
)
Other, net
—
541
—
1,093
Income (loss) before income taxes
(485
)
(18,517
)
229
(14,058
)
Income tax (provision) benefit
23
(9,838
)
(8
)
(8,831
)
Income (loss) from discontinued operations
$
(462
)
$
(8,679
)
$
221
$
(5,227
)</t>
  </si>
  <si>
    <t>Summary of Cash Flows from Discontinued Operations Included in Condensed Consolidated Statements of Cash Flows</t>
  </si>
  <si>
    <t>The following table sets forth a summary of cash flows from discontinued operations which is included in the condensed consolidated statements of cash flows:
Six months ended June 30
In thousands
2019
2018
Net cash provided (used) by operating activities
$
(10,658
)
$
23,911
Net cash used by investing activities
(1,572
)
(10,427
)
Net cash provided by financing activities
—
125
Change in cash and cash equivalents from discontinued operations
$
(12,230
)
$
13,609</t>
  </si>
  <si>
    <t>Gains on Disposition of Plant, Equipment and Timberlands (Tables)</t>
  </si>
  <si>
    <t>Summary for Sale of Timberlands and Other Assets Included in Continuing Operations</t>
  </si>
  <si>
    <t>During the first six months of 2019 and 2018 we completed the following sales of timberlands and other assets included in continuing operations:
Dollars in thousands
Acres
Proceeds
Gain
2019
Timberlands
361
$
902
$
881
Other
n/a
214
211
Total
$
1,116
$
1,092
2018
Timberlands
1,029
$
1,785
$
1,680
Other
n/a
19
10
Total
$
1,804
$
1,690</t>
  </si>
  <si>
    <t>Earnings Per Share (Tables)</t>
  </si>
  <si>
    <t>Details of Basic and Diluted Earnings Per Share (EPS) from Continuing Operations</t>
  </si>
  <si>
    <t>The following table sets forth the details of basic and diluted earnings per share (“EPS”) from continuing operations:
Three months ended June 30
In thousands, except per share
2019
2018
Income from continuing operations
$
6,293
$
1,280
Weighted average common shares
outstanding used in basic EPS
44,140
43,770
Effect of dilutive SOSARs,
PSAs and RSUs
242
717
Weighted average common shares
outstanding and common share
equivalents used in diluted EPS
44,382
44,487
Earnings per share from continuing operations
Basic
$
0.14
$
0.03
Diluted
0.14
0.03
Six months ended June 30
In thousands, except per share
2019
2018
Income from continuing operations
$
10,896
$
3,544
Weighted average common shares
outstanding used in basic EPS
44,084
43,735
Effect of dilutive SOSARs,
PSAs and RSUs
267
796
Weighted average common shares
outstanding and common share
equivalents used in diluted EPS
44,351
44,531
Earnings per share from continuing operations
Basic
$
0.25
$
0.08
Diluted
0.25
0.08</t>
  </si>
  <si>
    <t>Number of Potential Common Shares that have been Excluded from Computation of Diluted Earnings Per Share for Indicated Period Due to Their Anti-Dilutive Nature</t>
  </si>
  <si>
    <t>The following table sets forth potential common shares outstanding that were not included in the computation of diluted EPS for the periods indicated, because their effect would be anti-dilutive:
June 30
In thousands
2019
2018
Three months ended
1,233
2,393
Six months ended
1,233
2,393</t>
  </si>
  <si>
    <t>Accumulated Other Comprehensive Income (Tables)</t>
  </si>
  <si>
    <t>Schedule of Changes in Accumulated Other Comprehensive Income (Losses)</t>
  </si>
  <si>
    <t>The following table sets forth details of the changes in accumulated other comprehensive income (losses) for the three months and six months ended June 30, 2019 and 2018.
In thousands
Currency translation adjustments
Unrealized gain (loss) on cash flow hedges
Change in pensions
Change in other postretirement defined benefit plans
Total
Balance at April 1, 2019
$
(74,427
)
$
4,421
$
(70,810
)
$
1,281
$
(139,535
)
Other comprehensive income before reclassifications (net of tax)
1,426
1,040
4,926
—
7,392
Amounts reclassified from accumulated other comprehensive income (net of tax)
—
(1,019
)
(441
)
(133
)
(1,593
)
Net current period other comprehensive income (loss)
1,426
21
4,485
(133
)
5,799
Balance at June 30, 2019
$
(73,001
)
$
4,442
$
(66,325
)
$
1,148
$
(133,736
)
Balance at April 1, 2018
$
(29,092
)
$
(5,894
)
$
(118,428
)
$
4,461
$
(148,953
)
Other comprehensive income (loss) before reclassifications (net of tax)
(33,223
)
3,368
—
—
(29,855
)
Amounts reclassified from accumulated other comprehensive income (net of tax)
—
1,181
3,261
(240
)
4,202
Net current period other comprehensive income (loss)
(33,223
)
4,549
3,261
(240
)
(25,653
)
Balance at June 30, 2018
$
(62,315
)
$
(1,345
)
$
(115,167
)
$
4,221
$
(174,606
)
In thousands
Currency translation adjustments
Unrealized gain (loss) on cash flow hedges
Change in pensions
Change in other postretirement defined benefit plans
Total
Balance at January 1, 2019
$
(69,622
)
$
2,199
$
(71,431
)
$
1,414
$
(137,440
)
Other comprehensive income (loss) before reclassifications (net of tax)
(3,379
)
3,681
4,926
—
5,228
Amounts reclassified from accumulated other comprehensive income (net of tax)
—
(1,438
)
180
(266
)
(1,524
)
Net current period other comprehensive income (loss)
(3,379
)
2,243
5,106
(266
)
3,704
Balance at June 30, 2019
$
(73,001
)
$
4,442
$
(66,325
)
$
1,148
$
(133,736
)
Balance at January 1, 2018
$
(41,839
)
$
(4,092
)
$
(98,295
)
$
3,551
$
(140,675
)
Amount reclassified for adoption of ASU No. 2018-02
(23,297
)
999
$
(22,298
)
Balance as adjusted at January 1, 2018
(41,839
)
(4,092
)
(121,592
)
4,550
(162,973
)
Other comprehensive income (loss) before reclassifications (net of tax)
(20,476
)
151
—
—
(20,325
)
Amounts reclassified from accumulated other comprehensive income (net of tax)
—
2,596
6,425
(329
)
8,692
Net current period other comprehensive income (loss)
(20,476
)
2,747
6,425
(329
)
(11,633
)
Balance at June 30, 2018
$
(62,315
)
$
(1,345
)
$
(115,167
)
$
4,221
$
(174,606
)</t>
  </si>
  <si>
    <t>Schedule of Amounts Reclassified from Accumulated Other Comprehensive Income and Into the Condensed Consolidated Statements of Income</t>
  </si>
  <si>
    <t>Reclassifications out of accumulated other comprehensive income and into the condensed consolidated statements of income were as follows:
Three months ended June 30
Six months ended June 30
In thousands
2019
2018
2019
2018
Description
Line Item in Statements of Income
Cash flow hedges (Note 17)
(Gains) losses on cash flow hedges
$
(1,411
)
$
1,636
$
(1,996
)
$
3,595
Costs of products sold
Tax expense (benefit)
392
(455
)
558
(999
)
Income tax provision
Net of tax
(1,019
)
1,181
(1,438
)
2,596
Retirement plan obligations (Note 11)
Amortization of deferred benefit pension plans
Prior service costs
54
4
88
11
Other, net
Actuarial losses
789
2,060
1,564
4,119
Other, net
Discontinued operations amortization of defined benefit pension plans
—
2,240
—
4,344
Discontinued operations
843
4,304
1,652
8,474
Tax benefit
(1,284
)
(1,043
)
(1,472
)
(2,049
)
Income tax provision
Net of tax
(441
)
3,261
180
6,425
Amortization of deferred benefit other plans
Prior service costs
(3
)
—
(5
)
—
Other, net
Actuarial gains
(173
)
(17
)
(346
)
(33
)
Other, net
Discontinued operations amortization of defined benefit other plans
—
(301
)
—
(403
)
Discontinued operations
(176
)
(318
)
(351
)
(436
)
Tax expense
43
78
85
107
Income tax provision
Net of tax
(133
)
(240
)
(266
)
(329
)
Total reclassifications, net of tax
$
(1,593
)
$
4,202
$
(1,524
)
$
8,692</t>
  </si>
  <si>
    <t>Income Taxes (Tables)</t>
  </si>
  <si>
    <t>Summary of Tax Years that Remain Subject to Examination by Major Jurisdiction</t>
  </si>
  <si>
    <t>The following table summarizes, by major jurisdiction, tax years that remain subject to examination:
Open Tax Years
Jurisdiction
Examinations not yet initiated
Examination in progress
United States
Federal
2015 - 2018
N/A
State
2014 - 2018
2015 - 2017
Canada (1)
2011-2013; 2018
2014 - 2017
Germany (1)
2016 - 2018
2012 - 2015
France
2018
N/A
United Kingdom
2017 - 2018
N/A
Philippines
2018
2016 - 2017
(1)
includes provincial or similar local jurisdictions, as applicable</t>
  </si>
  <si>
    <t>Summary of Information Included in Continuing Operations Related to Interest and Penalties on Uncertain Tax Positions</t>
  </si>
  <si>
    <t>The following table summarizes information included in continuing operations related to interest and penalties on uncertain tax positions:
Six months ended June 30
In millions
2019
2018
Interest expense (income)
$
0.2
$
0.1
Penalties
—
—
June 30
December 31
2019
2018
Accrued interest payable
$
1.3
$
1.1</t>
  </si>
  <si>
    <t>Stock-Based Compensation (Tables)</t>
  </si>
  <si>
    <t>Summary of Share Based Compensation Activity</t>
  </si>
  <si>
    <t>The following table summarizes RSU and PSA activity during periods indicated:
Units
2019
2018
Balance at January 1,
756,786
929,386
Granted
449,054
389,065
Forfeited
(127,603
)
(70,891
)
Shares delivered
(163,078
)
(150,020
)
Balance at June 30,
915,159
1,097,540</t>
  </si>
  <si>
    <t>Restricted Stock Units (RSU) and Performance Share Awards (PSAs) [Member]</t>
  </si>
  <si>
    <t>Compensation Expense for Stock Option Activity Included in Continuing Operations</t>
  </si>
  <si>
    <t>The following table sets forth aggregate RSU and PSA compensation expense included in continuing operations for the periods indicated:
June 30
In thousands
2019
2018
Three months ended
$
1,161
$
1,596
Six months ended
1,595
3,261</t>
  </si>
  <si>
    <t>Stock Only Stock Appreciation Rights (SOSARs) [Member]</t>
  </si>
  <si>
    <t>The following table sets forth information related to outstanding SOSARS:
2019
2018
SOSARS
Shares
Wtd Avg Exercise Price
Shares
Wtd Avg Exercise Price
Outstanding at January 1,
2,334,742
$
18.08
2,561,846
$
17.87
Granted
—
—
—
—
Exercised
(441,920
)
14.31
(148,145
)
13.26
Canceled / forfeited
(446,435
)
21.06
(20,994
)
18.76
Outstanding at June 30,
1,446,387
$
19.31
2,392,707
$
18.15</t>
  </si>
  <si>
    <t>The following table sets forth SOSAR compensation expense included in continuing operations for the periods indicated:
June 30
In thousands
2019
2018
Three months ended
$
—
$
64
Six months ended
43
244</t>
  </si>
  <si>
    <t>Retirement Plans and Other Post-Retirement Benefits (Tables)</t>
  </si>
  <si>
    <t>Schedule of Net Periodic Costs of Pension and Post Retirement Medical Benefit Plans Included in Continuing Operations</t>
  </si>
  <si>
    <t>The following tables provide information with respect to the net periodic costs of our pension and post-retirement medical benefit plans included in continuing operations.
Three months ended June 30
In thousands
2019
2018
Pension Benefits
Service cost
$
373
$
595
Interest cost
3,337
3,241
Expected return on plan assets
(3,699
)
(5,530
)
Amortization of prior service cost
54
4
Amortization of unrecognized loss
789
2,060
Total net periodic benefit cost
$
854
$
370
Other Benefits
Service cost
$
9
$
15
Interest cost
84
79
Amortization of prior service credit
(3
)
—
Amortization of actuarial gain
(173
)
(17
)
Total net periodic benefit cost
$
(83
)
$
77
Six months ended June 30
In thousands
2019
2018
Pension Benefits
Service cost
$
857
$
1,189
Interest cost
6,787
6,482
Expected return on plan assets
(7,395
)
(11,061
)
Amortization of prior service cost
88
11
Amortization of unrecognized loss
1,564
4,119
Total net periodic benefit cost
$
1,901
$
740
Other Benefits
Service cost
$
18
$
30
Interest cost
168
159
Amortization of prior service credit
(5
)
—
Amortization of actuarial gain
(346
)
(33
)
Total net periodic benefit cost
$
(165
)
$
156</t>
  </si>
  <si>
    <t>Inventories (Tables)</t>
  </si>
  <si>
    <t>Inventories, Net of Reserves</t>
  </si>
  <si>
    <t>Inventories, net of reserves, were as follows:
June 30
December 31
In thousands
2019
2018
Raw materials
$
53,708
$
50,205
In-process and finished
99,880
84,894
Supplies
38,535
38,312
Total
$
192,123
$
173,411</t>
  </si>
  <si>
    <t>Capitalized Interest (Tables)</t>
  </si>
  <si>
    <t>Summary of Interest Incurred, Capitalized and Expensed Included in Continuing Operations</t>
  </si>
  <si>
    <t>The following table sets forth details of interest incurred, capitalized and expensed included in continuing operations:
Three months ended June 30
Six months ended June 30
In thousands
2019
2018
2019
2018
Interest cost incurred
$
1,865
$
3,822
$
6,611
$
7,668
Interest capitalized
—
—
—
396
Interest expense
$
1,865
$
3,822
$
6,611
$
7,272</t>
  </si>
  <si>
    <t>Leases (Tables)</t>
  </si>
  <si>
    <t>Summary of Minimum Lease Payments</t>
  </si>
  <si>
    <t>The following table sets forth required minimum lease payments for the periods indicated:
June 30
December 31
In thousands
2019
2018
2019
$
2,761
$
5,020
2020
4,579
3,861
2021
3,066
2,515
2022
1,605
1,426
2023
577
584
Thereafter
339
383</t>
  </si>
  <si>
    <t>Long-Term Debt (Tables)</t>
  </si>
  <si>
    <t>Summary of Long-Term Debt</t>
  </si>
  <si>
    <t>Long-term debt is summarized as follows:
June 30
December 31
In thousands
2019
2018
Revolving credit facility, due Mar. 2020
$
—
$
114,495
Revolving credit facility, due Feb. 2024
94,454
—
5.375% Notes, due Oct. 2020
—
250,000
Term loan, due Feb. 2024
250,360
—
2.40% Term Loan, due Jun. 2022
4,877
5,725
2.05% Term Loan, due Mar. 2023
22,778
25,972
1.30% Term Loan, due Jun. 2023
6,503
7,361
1.55% Term Loan, due Sep. 2025
8,715
9,470
Total long-term debt
387,687
413,023
Less current portion
(23,238
)
(10,785
)
Unamortized deferred issuance costs
(2,657
)
(1,276
)
Long-term debt, net of current portion
$
361,792
$
400,962</t>
  </si>
  <si>
    <t>Summary of Debts Borrowed by Subsidiary</t>
  </si>
  <si>
    <t>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t>
  </si>
  <si>
    <t>Fair Value of Financial Instruments (Tables)</t>
  </si>
  <si>
    <t>Carrying Value and Fair Value of Long-Term Debt</t>
  </si>
  <si>
    <t xml:space="preserve"> The following table sets forth carrying value and fair value of long-term debt:
June 30, 2019
December 31, 2018
In thousands
Carrying Value
Fair Value
Carrying Value
Fair Value
Variable rate debt
$
94,454
$
94,454
$
114,495
$
114,495
Fixed-rate bonds
—
—
250,000
249,010
Term loan, due Feb. 2024
250,360
250,360
—
—
2.40% Term loan
4,877
4,976
5,725
5,836
2.05% Term loan
22,778
23,190
25,972
26,346
1.30% Term Loan
6,503
6,526
7,361
7,341
1.55% Term loan
8,715
8,812
9,470
9,453
Total
$
387,687
$
388,318
$
413,023
$
412,481</t>
  </si>
  <si>
    <t>Financial Derivatives and Hedging Activities (Tables)</t>
  </si>
  <si>
    <t>Fair Values of Derivative Instruments</t>
  </si>
  <si>
    <t>Fair Value Measurements The following table summarizes the fair values of derivative instruments for the period indicated and the line items in the accompanying condensed consolidated balance sheets where the instruments are recorded:
In thousands
June 30 2019
December 31 2018
June 30 2019
December 31 2018
Prepaid Expenses and Other
Other
Balance sheet caption
Current Assets
Current Liabilities
Designated as hedging:
Forward foreign currency exchange contracts
$
4,880
$
4,381
$
79
$
1,548
Not designated as hedging:
Forward foreign currency exchange contracts
$
452
$
103
$
346
$
122</t>
  </si>
  <si>
    <t>Income or (Loss) from Derivative Instruments Recognized in Results of Operations</t>
  </si>
  <si>
    <t>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June 30
Six months ended June 30
In thousands
2019
2018
2019
2018
Designated as hedging:
Forward foreign currency exchange contracts:
Effective portion – cost of products sold
$
1,460
$
(1,636
)
$
2,045
$
(3,595
)
Ineffective portion – other – net
—
110
—
(212
)
Not designated as hedging:
Forward foreign currency exchange contracts:
Other – net
$
(264
)
$
(898
)
$
28
$
(601
)</t>
  </si>
  <si>
    <t>Fair Value Amounts Recorded as Component of Accumulated Other Comprehensive Income (Loss) Before Taxes</t>
  </si>
  <si>
    <t>A rollforward of fair value amounts recorded as a component of accumulated other comprehensive income (loss), before taxes, is as follows:
In thousands
2019
2018
Balance at January 1,
$
3,004
$
(5,640
)
Deferred (losses) gains on cash flow hedges
5,044
288
Reclassified to earnings
(2,045
)
3,595
Balance at June 30,
$
6,003
$
(1,757
)</t>
  </si>
  <si>
    <t>Designated as Hedging [Member]</t>
  </si>
  <si>
    <t>Outstanding Derivatives Used to Hedge Foreign Exchange Risks</t>
  </si>
  <si>
    <t>We had the following outstanding derivatives that were used to hedge foreign exchange risks associated with forecasted transactions and designated as hedging instruments:
In thousands
June 30, 2019
December 31, 2018
Derivative
Sell/Buy - sell notional
Philippine Peso / British Pound
—
13,140
Philippine Peso / Euro
18,312
16,446
Euro / British Pound
16,987
15,250
U.S. Dollar / Euro
6,619
88
Canadian Dollar / U.S. Dollar
3,030
—
Sell/Buy - buy notional
Euro / Philippine Peso
936,919
1,069,006
British Pound / Philippine Peso
1,076,319
980,137
Euro / U.S. Dollar
93,495
76,417
U.S. Dollar / Canadian Dollar
37,563
35,154
British Pound / Euro
—
216</t>
  </si>
  <si>
    <t>Not Designated as Hedging [Member]</t>
  </si>
  <si>
    <t>The following sets forth derivatives used to mitigate the impact changes in currency exchange rates have on balance sheet monetary assets and liabilities:
In thousands
June 30, 2019
December 31, 2018
Derivative
Sell/Buy - sell notional
U.S. Dollar / British Pound
24,000
25,500
British Pound / Euro
3,000
2,000
Sell/Buy - buy notional
Euro / U.S. Dollar
15,000
11,000
British Pound / Euro
9,000
8,000</t>
  </si>
  <si>
    <t>Commitments, Contingencies and Legal Proceedings (Tables)</t>
  </si>
  <si>
    <t>Schedule of Reserves</t>
  </si>
  <si>
    <t>Our reserve for past and future government oversight costs and long-term monitoring and maintenance is set forth below:
Six months ended June 30
In thousands
2019
2018
Balance at January 1,
$
45,001
$
43,144
Payments
(20,641
)
(2,708
)
Reserve adjustment
(2,509
)
—
Assumption of WTM I escrow
—
4,746
Accretion
98
66
Balance at June 30,
$
21,949
$
45,248</t>
  </si>
  <si>
    <t>Segment Information (Tables)</t>
  </si>
  <si>
    <t>Schedule of Financial and Other Information by Business Unit</t>
  </si>
  <si>
    <t>The following tables set forth financial and other information by business unit for the period indicated:
Three months ended June 30
Advanced Airlaid
Other and
Dollars in millions
Composite Fibers
Materials
Unallocated
Total
2019
2018
2019
2018
2019
2018
2019
2018
Net sales
$
132.6
$
142.9
$
102.5
$
72.8
$
—
$
—
$
235.1
$
215.7
Cost of products sold
109.6
118.0
87.8
62.8
0.2
1.6
197.6
182.4
Gross profit (loss)
23.0
24.9
14.7
10.0
(0.2
)
(1.6
)
37.5
33.3
SG&amp;A
10.0
11.7
4.3
2.4
8.5
12.1
22.8
26.2
Gains on dispositions of plant, equipment and timberlands, net
—
—
—
—
(0.4
)
(0.6
)
(0.4
)
(0.6
)
Total operating income (loss)
13.0
13.2
10.4
7.6
(8.3
)
(13.1
)
15.1
7.7
Non-operating expense
—
—
—
—
(3.2
)
(4.6
)
(3.2
)
(4.6
)
Income (loss) before income taxes
$
13.0
$
13.2
$
10.4
$
7.6
$
(11.5
)
$
(17.7
)
$
11.9
$
3.1
Supplementary Data
Net tons sold (thousands)
34.5
36.7
34.0
24.5
—
—
68.5
61.2
Depreciation, depletion and amortization
$
6.6
$
7.2
$
5.3
$
3.5
$
0.8
$
1.2
$
12.7
$
11.9
Capital expenditures
1.5
2.8
2.8
2.5
0.5
0.6
4.8
5.9
Six months ended June 30
Advanced Airlaid
Other and
Dollars in millions
Composite Fibers
Materials
Unallocated
Total
2019
2018
2019
2018
2019
2018
2019
2018
Net sales
$
261.3
$
284.5
$
202.9
$
142.4
$
—
$
—
$
464.2
$
426.9
Cost of products sold
216.1
232.7
173.8
122.5
1.2
1.9
391.1
357.1
Gross profit (loss)
45.2
51.8
29.1
19.9
(1.2
)
(1.9
)
73.1
69.9
SG&amp;A
20.8
23.3
8.7
5.1
17.9
27.7
47.4
56.1
Gains on dispositions of plant, equipment and timberlands, net
—
—
—
—
(1.1
)
(1.7
)
(1.1
)
(1.7
)
Total operating income (loss)
24.4
28.5
20.4
14.8
(18.0
)
(27.9
)
26.8
15.4
Non-operating expense
—
—
—
—
(8.4
)
(8.3
)
(8.4
)
(8.3
)
Income (loss) before income taxes
$
24.4
$
28.5
$
20.4
$
14.8
$
(26.4
)
$
(36.2
)
$
18.4
$
7.1
Supplementary Data
Net tons sold (thousands)
66.1
73.0
67.2
48.3
—
—
133.3
121.4
Depreciation, depletion and amortization
$
13.3
$
14.6
$
10.5
$
6.3
$
1.7
$
2.3
$
25.5
$
23.2
Capital expenditures
4.7
7.9
5.0
15.6
0.9
2.4
10.6
25.9</t>
  </si>
  <si>
    <t>Accounting Policies - Additional Information (Detail) $ in Millions</t>
  </si>
  <si>
    <t>Jun. 30, 2019USD ($)</t>
  </si>
  <si>
    <t>New Accounting Pronouncements Or Change In Accounting Principle [Line Items]</t>
  </si>
  <si>
    <t>Right of use asset</t>
  </si>
  <si>
    <t>Accounting Standards Update 2016-02 [Member]</t>
  </si>
  <si>
    <t>Lease obligation</t>
  </si>
  <si>
    <t>Acquisition - Additional Information (Details)</t>
  </si>
  <si>
    <t>Oct. 01, 2018USD ($)Employeet</t>
  </si>
  <si>
    <t>Dec. 31, 2018USD ($)</t>
  </si>
  <si>
    <t>Business Acquisition [Line Items]</t>
  </si>
  <si>
    <t>G P Business [Member]</t>
  </si>
  <si>
    <t>Business acquisition purchase price</t>
  </si>
  <si>
    <t>Business acquisition, date of completion</t>
  </si>
  <si>
    <t>Oct. 1,
		2018</t>
  </si>
  <si>
    <t>Post-closing purchase price adjustments</t>
  </si>
  <si>
    <t>Annual production capacity | t</t>
  </si>
  <si>
    <t>Number of employees at manufacturing facility | Employee</t>
  </si>
  <si>
    <t>Goodwill deductible for tax purposes</t>
  </si>
  <si>
    <t>Acquisition - Summary of Preliminary Allocation of Purchase Price to Assets Acquired and Liabilities Assumed (Details) - USD ($) $ in Thousands</t>
  </si>
  <si>
    <t>Inventory</t>
  </si>
  <si>
    <t>Plant, equipment and timberlands</t>
  </si>
  <si>
    <t>Intangible assets</t>
  </si>
  <si>
    <t>Liabilities</t>
  </si>
  <si>
    <t>Deferred tax liabilities</t>
  </si>
  <si>
    <t>Other long term liabilities</t>
  </si>
  <si>
    <t>less cash acquired</t>
  </si>
  <si>
    <t>Total purchase price</t>
  </si>
  <si>
    <t>Acquisition - Summary of Unaudited Pro Forma Financial Information (Details) - USD ($) $ / shares in Units, $ in Thousands</t>
  </si>
  <si>
    <t>Business Acquisition Pro Forma Information [Abstract]</t>
  </si>
  <si>
    <t>Income per share from continuing operations</t>
  </si>
  <si>
    <t>Revenue - Summary of Disaggregated Information Pertaining to Net Sales (Detail) - USD ($) $ in Thousands</t>
  </si>
  <si>
    <t>Disaggregation Of Revenue [Line Items]</t>
  </si>
  <si>
    <t>Product [Member]</t>
  </si>
  <si>
    <t>Composite Fibers [Member]</t>
  </si>
  <si>
    <t>Composite Fibers [Member] | Europe, Middle East and Africa [Member]</t>
  </si>
  <si>
    <t>Composite Fibers [Member] | Americas [Member]</t>
  </si>
  <si>
    <t>Composite Fibers [Member] | Asia Pacific [Member]</t>
  </si>
  <si>
    <t>Composite Fibers [Member] | Food &amp; Beverage [Member]</t>
  </si>
  <si>
    <t>Composite Fibers [Member] | Wallcovering [Member]</t>
  </si>
  <si>
    <t>Composite Fibers [Member] | Technical Specialties [Member]</t>
  </si>
  <si>
    <t>Composite Fibers [Member] | Composite Laminates [Member]</t>
  </si>
  <si>
    <t>Composite Fibers [Member] | Metallized [Member]</t>
  </si>
  <si>
    <t>Advanced Airlaid Materials [Member]</t>
  </si>
  <si>
    <t>Advanced Airlaid Materials [Member] | Europe, Middle East and Africa [Member]</t>
  </si>
  <si>
    <t>Advanced Airlaid Materials [Member] | Americas [Member]</t>
  </si>
  <si>
    <t>Advanced Airlaid Materials [Member] | Asia Pacific [Member]</t>
  </si>
  <si>
    <t>Advanced Airlaid Materials [Member] | Feminine Hygiene [Member]</t>
  </si>
  <si>
    <t>Advanced Airlaid Materials [Member] | Specialty Wipes [Member]</t>
  </si>
  <si>
    <t>Advanced Airlaid Materials [Member] | Table Top [Member]</t>
  </si>
  <si>
    <t>Advanced Airlaid Materials [Member] | Adult Incontinence [Member]</t>
  </si>
  <si>
    <t>Advanced Airlaid Materials [Member] | Home Care [Member]</t>
  </si>
  <si>
    <t>Advanced Airlaid Materials [Member] | Other [Member]</t>
  </si>
  <si>
    <t>Discontinued Operations - Additional Information (Detail) - Specialty Papers [Member] $ in Millions</t>
  </si>
  <si>
    <t>1 Months Ended</t>
  </si>
  <si>
    <t>Oct. 31, 2018USD ($)</t>
  </si>
  <si>
    <t>Income Statement Balance Sheet And Additional Disclosures By Disposal Groups Including Discontinued Operations [Line Items]</t>
  </si>
  <si>
    <t>Selling price of business unit</t>
  </si>
  <si>
    <t>Cash proceeds from divestiture of business</t>
  </si>
  <si>
    <t>Retiree healthcare liabilities</t>
  </si>
  <si>
    <t>Pension liabilities assumed</t>
  </si>
  <si>
    <t>Related assets transferred from existing pension plan</t>
  </si>
  <si>
    <t>Discontinued Operations - Summary of Discontinued Operations included in Condensed Consolidated Statements of Income (Detail) - USD ($) $ in Thousands</t>
  </si>
  <si>
    <t>Income tax (provision) benefit</t>
  </si>
  <si>
    <t>Specialty Papers [Member]</t>
  </si>
  <si>
    <t>Total revenues</t>
  </si>
  <si>
    <t>Gross profit (loss)</t>
  </si>
  <si>
    <t>Operating income (loss)</t>
  </si>
  <si>
    <t>Specialty Papers [Member] | Product [Member]</t>
  </si>
  <si>
    <t>Specialty Papers [Member] | Energy and Related Sales Net [Member]</t>
  </si>
  <si>
    <t>Discontinued Operations - Summary of Cash Flows from Discontinued Operations Included in Condensed Consolidated Statements of Cash Flows (Detail) - Specialty Papers [Member] - USD ($) $ in Thousands</t>
  </si>
  <si>
    <t>Net cash provided (used) by operating activities</t>
  </si>
  <si>
    <t>Net cash used by investing activities</t>
  </si>
  <si>
    <t>Net cash provided by financing activities</t>
  </si>
  <si>
    <t>Gains on Disposition of Plant, Equipment and Timberlands (Summary for Sale of Timberlands and Other Assets Included in Continuing Operations) (Detail) $ in Thousands</t>
  </si>
  <si>
    <t>Jun. 30, 2019USD ($)a</t>
  </si>
  <si>
    <t>Jun. 30, 2018USD ($)a</t>
  </si>
  <si>
    <t>Property, Plant and Equipment [Line Items]</t>
  </si>
  <si>
    <t>Proceeds</t>
  </si>
  <si>
    <t>Gain</t>
  </si>
  <si>
    <t>Timberlands [Member]</t>
  </si>
  <si>
    <t>Acres | a</t>
  </si>
  <si>
    <t>Other [Member]</t>
  </si>
  <si>
    <t>Earnings Per Share - Details of Basic and Diluted Earnings Per Share (EPS) from Continuing Operations (Detail) - USD ($) $ / shares in Units, shares in Thousands, $ in Thousands</t>
  </si>
  <si>
    <t>Weighted average common shares outstanding used in basic EPS</t>
  </si>
  <si>
    <t>Effect of dilutive SOSARs, PSAs and RSUs</t>
  </si>
  <si>
    <t>Weighted average common shares outstanding and common share equivalents used in diluted EPS</t>
  </si>
  <si>
    <t>Earnings per share from continuing operations</t>
  </si>
  <si>
    <t>Earnings Per Share - Additional Information (Detail) - USD ($) $ in Thousands</t>
  </si>
  <si>
    <t>Income Loss From Discontinued Operations Net Of Tax [Abstract]</t>
  </si>
  <si>
    <t>Income</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Amount reclassified for adoption of ASU No. 2018-02</t>
  </si>
  <si>
    <t>Balance as adjusted at January 1, 2018</t>
  </si>
  <si>
    <t>Other comprehensive income (loss) before reclassifications (net of tax)</t>
  </si>
  <si>
    <t>Amounts reclassified from accumulated other comprehensive income (net of tax)</t>
  </si>
  <si>
    <t>Net current period other comprehensive income (loss)</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and Into the Condensed Consolidated Statements of Income (Detail) - USD ($) $ in Thousands</t>
  </si>
  <si>
    <t>Defined Benefit Plan Disclosure [Line Items]</t>
  </si>
  <si>
    <t>Income (loss)</t>
  </si>
  <si>
    <t>Reclassifications Out of Accumulated Other Comprehensive Income [Member]</t>
  </si>
  <si>
    <t>Reclassifications Out of Accumulated Other Comprehensive Income [Member] | Pension Benefits [Member]</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Pension Benefits [Member] | Discontinued Operations Amortization of Defined Benefit Pension Plans [Member]</t>
  </si>
  <si>
    <t>Reclassifications Out of Accumulated Other Comprehensive Income [Member] | Other Pension Plan [Member]</t>
  </si>
  <si>
    <t>Reclassifications Out of Accumulated Other Comprehensive Income [Member] | Other Pension Plan [Member] | Prior Service Costs [Member]</t>
  </si>
  <si>
    <t>Reclassifications Out of Accumulated Other Comprehensive Income [Member] | Other Pension Plan [Member] | Discontinued Operations Amortization of Defined Benefit Pension Plans [Member]</t>
  </si>
  <si>
    <t>Reclassifications Out of Accumulated Other Comprehensive Income [Member] | Other Pension Plan [Member] | Actuarial Gains [Member]</t>
  </si>
  <si>
    <t>Reclassifications Out of Accumulated Other Comprehensive Income [Member] | Cash Flow Hedges [Member] | Accumulated Net (Gain) Loss from Cash Flow Hedges Attributable to Parent [Member]</t>
  </si>
  <si>
    <t>Income Taxes - Additional Information (Detail) - USD ($) $ in Millions</t>
  </si>
  <si>
    <t>Income Tax Contingency [Line Items]</t>
  </si>
  <si>
    <t>Increase in effective tax rate due to GILTI provisions</t>
  </si>
  <si>
    <t>8.00%</t>
  </si>
  <si>
    <t>Valuation allowance</t>
  </si>
  <si>
    <t>Gross unrecognized tax benefits</t>
  </si>
  <si>
    <t>Unrecognized tax benefits that would impact effective tax rate</t>
  </si>
  <si>
    <t>Maximum [Member]</t>
  </si>
  <si>
    <t>Percentage of deduction in GILTI Income</t>
  </si>
  <si>
    <t>50.00%</t>
  </si>
  <si>
    <t>Gross unrecognized tax benefits balance may decrease within the next twelve months</t>
  </si>
  <si>
    <t>Minimum [Member]</t>
  </si>
  <si>
    <t>Income Taxes - Summary of Tax Years that Remain Subject to Examination by Major Jurisdiction (Detail)</t>
  </si>
  <si>
    <t>Canada [Member] | Foreign Tax Authority [Member]</t>
  </si>
  <si>
    <t>Income Tax Examination [Line Items]</t>
  </si>
  <si>
    <t>Examinations not yet initiated</t>
  </si>
  <si>
    <t>2018</t>
  </si>
  <si>
    <t>France [Member] | Foreign Tax Authority [Member]</t>
  </si>
  <si>
    <t>Philippines [Member] | Foreign Tax Authority [Member]</t>
  </si>
  <si>
    <t>Minimum [Member] | United States [Member] | United States - Federal [Member]</t>
  </si>
  <si>
    <t>2015</t>
  </si>
  <si>
    <t>Minimum [Member] | United States [Member] | United States - State [Member]</t>
  </si>
  <si>
    <t>2014</t>
  </si>
  <si>
    <t>Examination in progress</t>
  </si>
  <si>
    <t>Minimum [Member] | Canada [Member] | Foreign Tax Authority [Member]</t>
  </si>
  <si>
    <t>2011</t>
  </si>
  <si>
    <t>Minimum [Member] | Germany [Member] | Foreign Tax Authority [Member]</t>
  </si>
  <si>
    <t>2016</t>
  </si>
  <si>
    <t>2012</t>
  </si>
  <si>
    <t>Minimum [Member] | United Kingdom [Member] | Foreign Tax Authority [Member]</t>
  </si>
  <si>
    <t>2017</t>
  </si>
  <si>
    <t>Minimum [Member] | Philippines [Member] | Foreign Tax Authority [Member]</t>
  </si>
  <si>
    <t>Maximum [Member] | United States [Member] | United States - Federal [Member]</t>
  </si>
  <si>
    <t>Maximum [Member] | United States [Member] | United States - State [Member]</t>
  </si>
  <si>
    <t>Maximum [Member] | Canada [Member] | Foreign Tax Authority [Member]</t>
  </si>
  <si>
    <t>2013</t>
  </si>
  <si>
    <t>Maximum [Member] | Germany [Member] | Foreign Tax Authority [Member]</t>
  </si>
  <si>
    <t>Maximum [Member] | United Kingdom [Member] | Foreign Tax Authority [Member]</t>
  </si>
  <si>
    <t>Maximum [Member] | Philippines [Member] | Foreign Tax Authority [Member]</t>
  </si>
  <si>
    <t>Income Taxes - Summary of Information Included in Continuing Operations Related to Interest and Penalties on Uncertain Tax Positions (Detail) - USD ($) $ in Millions</t>
  </si>
  <si>
    <t>Interest expense (income)</t>
  </si>
  <si>
    <t>Accrued interest payable</t>
  </si>
  <si>
    <t>Stock-Based Compensation - Additional Information (Detail) - shares</t>
  </si>
  <si>
    <t>42 Months Ended</t>
  </si>
  <si>
    <t>Restricted Stock Units (RSU) [Member]</t>
  </si>
  <si>
    <t>Share-based Compensation Arrangement by Share-based Payment Award [Line Items]</t>
  </si>
  <si>
    <t>The vesting graded scale</t>
  </si>
  <si>
    <t>The RSUs vest on the passage of time, generally on a graded scale over a three, four, and five-year period, or in certain instances the RSUs were issued with five-year cliff vesting.</t>
  </si>
  <si>
    <t>Performance Share Awards (PSAs) [Member]</t>
  </si>
  <si>
    <t>Cumulative performance targets</t>
  </si>
  <si>
    <t>2 years</t>
  </si>
  <si>
    <t>Additional service period</t>
  </si>
  <si>
    <t>1 year</t>
  </si>
  <si>
    <t>Grants under performance share awards</t>
  </si>
  <si>
    <t>Vesting period of stock</t>
  </si>
  <si>
    <t>3 years</t>
  </si>
  <si>
    <t>Vesting term</t>
  </si>
  <si>
    <t>10 years</t>
  </si>
  <si>
    <t>Share-based payment award, shares issued in period</t>
  </si>
  <si>
    <t>Stock-Based Compensation - Summary of RSU and PSA Activity (Detail) - Restricted Stock Units (RSU) and Performance Share Awards (PSAs) [Member] - shares</t>
  </si>
  <si>
    <t>Granted</t>
  </si>
  <si>
    <t>Forfeited</t>
  </si>
  <si>
    <t>Shares delivered</t>
  </si>
  <si>
    <t>Stock-Based Compensation - Compensation Expense for Periods Included in Continuing Operations (Detail) - USD ($) $ in Thousands</t>
  </si>
  <si>
    <t>Compensation expense</t>
  </si>
  <si>
    <t>Stock-Based Compensation - Schedule of Information Related to Outstanding SOSARS (Detail) - Stock Only Stock Appreciation Rights (SOSARs) [Member] - $ / shares</t>
  </si>
  <si>
    <t>Beginning Balance, Outstanding</t>
  </si>
  <si>
    <t>Exercised</t>
  </si>
  <si>
    <t>Canceled / forfeited</t>
  </si>
  <si>
    <t>Ending Balance, Outstanding</t>
  </si>
  <si>
    <t>Beginning Balance, Weighted Average Exercise Price, Outstanding</t>
  </si>
  <si>
    <t>Weighted Average Exercise Price, Exercised</t>
  </si>
  <si>
    <t>Weighted Average Exercise Price, Canceled / forfeited</t>
  </si>
  <si>
    <t>Ending Balance, Weighted Average Exercise Price, Outstanding</t>
  </si>
  <si>
    <t>Retirement Plans and Other Post-Retirement Benefits - Schedule of Net Periodic Costs of Pension and Post Retirement Medical Benefit Plans Included in Continuing Operations (Detail) - USD ($) $ in Millions</t>
  </si>
  <si>
    <t>Pension Benefits [Member]</t>
  </si>
  <si>
    <t>Service cost</t>
  </si>
  <si>
    <t>Interest cost</t>
  </si>
  <si>
    <t>Expected return on plan assets</t>
  </si>
  <si>
    <t>Amortization of prior service cost/(credit)</t>
  </si>
  <si>
    <t>Amortization of unrecognized/actuarial loss (gain)</t>
  </si>
  <si>
    <t>Total net periodic benefit cost</t>
  </si>
  <si>
    <t>Other Benefits [Member]</t>
  </si>
  <si>
    <t>Retirement Plans and Other Post-Retirement Benefits - Additional Information (Detail) $ in Millions</t>
  </si>
  <si>
    <t>Gain from remeasurement of pension liability due to termination</t>
  </si>
  <si>
    <t>Inventories - Inventories, Net of Reserves (Detail) - USD ($) $ in Thousands</t>
  </si>
  <si>
    <t>Raw materials</t>
  </si>
  <si>
    <t>In-process and finished</t>
  </si>
  <si>
    <t>Supplies</t>
  </si>
  <si>
    <t>Capitalized Interest - Summary of Interest Incurred, Capitalized and Expensed Included in Continuing Operations (Detail) - USD ($) $ in Thousands</t>
  </si>
  <si>
    <t>Interest cost incurred</t>
  </si>
  <si>
    <t>Interest capitalized</t>
  </si>
  <si>
    <t>Leases - Additional Information (Detail) $ in Millions</t>
  </si>
  <si>
    <t>Right of use assets and lease obligation</t>
  </si>
  <si>
    <t>Weighted average remaining maturity</t>
  </si>
  <si>
    <t>37 months</t>
  </si>
  <si>
    <t>Weighted average discount rate</t>
  </si>
  <si>
    <t>3.01%</t>
  </si>
  <si>
    <t>Operating lease expense</t>
  </si>
  <si>
    <t>Leases - Summary of Minimum Lease Payments (Detail) - USD ($) $ in Thousands</t>
  </si>
  <si>
    <t>2020</t>
  </si>
  <si>
    <t>2021</t>
  </si>
  <si>
    <t>2022</t>
  </si>
  <si>
    <t>2023</t>
  </si>
  <si>
    <t>Thereafter</t>
  </si>
  <si>
    <t>Long-Term Debt - Summary of Long-Term Debt (Detail) - USD ($) $ in Thousands</t>
  </si>
  <si>
    <t>Debt Instrument [Line Items]</t>
  </si>
  <si>
    <t>Total long-term debt</t>
  </si>
  <si>
    <t>Less current portion</t>
  </si>
  <si>
    <t>Unamortized deferred issuance costs</t>
  </si>
  <si>
    <t>Long-term debt, net of current portion</t>
  </si>
  <si>
    <t>Revolving Credit Facility, Due Mar. 2020 [Member]</t>
  </si>
  <si>
    <t>Revolving Credit Facility, Due Feb. 2024 [Member]</t>
  </si>
  <si>
    <t>2.40% Term Loan, Due Jun. 2022 [Member]</t>
  </si>
  <si>
    <t>Term Loan, Due Feb. 2024 [Member]</t>
  </si>
  <si>
    <t>2.05% Term Loan, Due Mar. 2023 [Member]</t>
  </si>
  <si>
    <t>1.30% Term Loan, Due Jun. 2023 [Member]</t>
  </si>
  <si>
    <t>1.55% Term Loan, Due Sep. 2025 [Member]</t>
  </si>
  <si>
    <t>Long-Term Debt - Summary of Long-Term Debt (Parenthetical) (Detail)</t>
  </si>
  <si>
    <t>Long-term debt, maturity date</t>
  </si>
  <si>
    <t>Feb. 8,
		2024</t>
  </si>
  <si>
    <t>Oct. 31,
		2020</t>
  </si>
  <si>
    <t>Jun. 30,
		2022</t>
  </si>
  <si>
    <t>2.40%</t>
  </si>
  <si>
    <t>Feb. 29,
		2024</t>
  </si>
  <si>
    <t>Mar. 31,
		2023</t>
  </si>
  <si>
    <t>2.05%</t>
  </si>
  <si>
    <t>Jun. 30,
		2023</t>
  </si>
  <si>
    <t>1.30%</t>
  </si>
  <si>
    <t>Sep. 30,
		2025</t>
  </si>
  <si>
    <t>1.55%</t>
  </si>
  <si>
    <t>Mar. 31,
		2020</t>
  </si>
  <si>
    <t>Long-Term Debt - Additional Information (Detail)</t>
  </si>
  <si>
    <t>Dec. 31, 2019</t>
  </si>
  <si>
    <t>Jul. 01, 2019</t>
  </si>
  <si>
    <t>Jun. 30, 2019EUR (€)</t>
  </si>
  <si>
    <t>Feb. 08, 2019USD ($)</t>
  </si>
  <si>
    <t>Feb. 08, 2019EUR (€)</t>
  </si>
  <si>
    <t>Pre-tax loss from changes in currency exchange rates</t>
  </si>
  <si>
    <t>Debt instrument covenant compliance leverage ratio, threshold</t>
  </si>
  <si>
    <t>Debt instrument covenant compliance leverage ratio, actual</t>
  </si>
  <si>
    <t>Scenario, Forecast [Member]</t>
  </si>
  <si>
    <t>Subsequent Event [Member]</t>
  </si>
  <si>
    <t>1.25%</t>
  </si>
  <si>
    <t>Term Loans [Member]</t>
  </si>
  <si>
    <t>Line of credit facility, maximum borrowing capacity | €</t>
  </si>
  <si>
    <t>5.375% Notes [Member]</t>
  </si>
  <si>
    <t>Revolving Credit Facility [Member]</t>
  </si>
  <si>
    <t>Line of credit facility, maximum borrowing capacity</t>
  </si>
  <si>
    <t>Federal fund rate spread</t>
  </si>
  <si>
    <t>1.00%</t>
  </si>
  <si>
    <t>Revolving Credit Facility [Member] | Minimum [Member]</t>
  </si>
  <si>
    <t>0.125%</t>
  </si>
  <si>
    <t>Revolving Credit Facility [Member] | Maximum [Member]</t>
  </si>
  <si>
    <t>Revolving Credit Facility [Member] | Federal Funds Rate [Member]</t>
  </si>
  <si>
    <t>0.50%</t>
  </si>
  <si>
    <t>Revolving Credit Facility [Member] | Daily Euro Rate [Member] | Minimum [Member]</t>
  </si>
  <si>
    <t>1.125%</t>
  </si>
  <si>
    <t>Revolving Credit Facility [Member] | Daily Euro Rate [Member] | Maximum [Member]</t>
  </si>
  <si>
    <t>2.00%</t>
  </si>
  <si>
    <t>Letters of Credit [Member]</t>
  </si>
  <si>
    <t>Letters of credit issued</t>
  </si>
  <si>
    <t>Letters of credit outstanding</t>
  </si>
  <si>
    <t>Long-Term Debt - Summary of Debts Borrowed by Subsidiary (Detail) - EUR (€) € in Thousands</t>
  </si>
  <si>
    <t>May 04, 2016</t>
  </si>
  <si>
    <t>Apr. 26, 2016</t>
  </si>
  <si>
    <t>Oct. 10, 2015</t>
  </si>
  <si>
    <t>Sep. 04, 2014</t>
  </si>
  <si>
    <t>Apr. 11, 2013</t>
  </si>
  <si>
    <t>Maturity</t>
  </si>
  <si>
    <t>IKB Deutsche Industriebank AG Borrowing Agreements [Member] | Glatfelter Gernsbach GmbH and Co KG [Member] | IKB Deutsche Industriebank AG Member</t>
  </si>
  <si>
    <t>Original Principal</t>
  </si>
  <si>
    <t>Interest Rate</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inancial Derivatives and Hedging Activities - Additional Information (Detail)</t>
  </si>
  <si>
    <t>Maximum [Member] | Fair Value, Measurements [Member]</t>
  </si>
  <si>
    <t>Derivative [Line Items]</t>
  </si>
  <si>
    <t>Accumulated other comprehensive income realization period</t>
  </si>
  <si>
    <t>18 months</t>
  </si>
  <si>
    <t>Minimum [Member] | Fair Value, Measurements [Member]</t>
  </si>
  <si>
    <t>12 months</t>
  </si>
  <si>
    <t>Designated as Hedging [Member] | Cash Flow Hedges [Member] | Maximum [Member]</t>
  </si>
  <si>
    <t>Maturities of foreign currency derivative contracts</t>
  </si>
  <si>
    <t>Designated as Hedging [Member] | Cash Flow Hedges [Member] | Minimum [Member]</t>
  </si>
  <si>
    <t>1 month</t>
  </si>
  <si>
    <t>Financial Derivatives and Hedging Activities - Outstanding Derivatives Used to Hedge Foreign Exchange Risks (Detail)</t>
  </si>
  <si>
    <t>Jun. 30, 2019PHP (₱)</t>
  </si>
  <si>
    <t>Jun. 30, 2019CAD ($)</t>
  </si>
  <si>
    <t>Jun. 30, 2019GBP (£)</t>
  </si>
  <si>
    <t>Dec. 31, 2018EUR (€)</t>
  </si>
  <si>
    <t>Dec. 31, 2018PHP (₱)</t>
  </si>
  <si>
    <t>Dec. 31, 2018CAD ($)</t>
  </si>
  <si>
    <t>Dec. 31, 2018GBP (£)</t>
  </si>
  <si>
    <t>Cash Flow Hedges [Member] | Philippine Peso / British Pound [Member] | Designated as Hedging [Member] | Sell Notional [Member]</t>
  </si>
  <si>
    <t>Derivative Instruments And Hedging Activities Disclosures [Line Items]</t>
  </si>
  <si>
    <t>Derivative notional amount | ₱</t>
  </si>
  <si>
    <t>Cash Flow Hedges [Member] | Euro / British Pound [Member] | Designated as Hedging [Member] | Sell Notional [Member]</t>
  </si>
  <si>
    <t>Derivative notional amount | €</t>
  </si>
  <si>
    <t>Cash Flow Hedges [Member] | Philippine Peso Euro [Member] | Designated as Hedging [Member] | Sell Notional [Member]</t>
  </si>
  <si>
    <t>Cash Flow Hedges [Member] | Euro / Philippine Peso [Member] | Designated as Hedging [Member] | Buy Notional [Member]</t>
  </si>
  <si>
    <t>Cash Flow Hedges [Member] | British Pound / Philippine Peso [Member] | Designated as Hedging [Member] | Buy Notional [Member]</t>
  </si>
  <si>
    <t>Cash Flow Hedges [Member] | Canadian Dollar U.S. Dollar [Member] | Designated as Hedging [Member] | Sell Notional [Member]</t>
  </si>
  <si>
    <t>Derivative notional amount</t>
  </si>
  <si>
    <t>Cash Flow Hedges [Member] | Euro / U.S. Dollar [Member] | Designated as Hedging [Member] | Buy Notional [Member]</t>
  </si>
  <si>
    <t>Cash Flow Hedges [Member] | U.S. Dollar / Canadian Dollar [Member] | Designated as Hedging [Member] | Buy Notional [Member]</t>
  </si>
  <si>
    <t>Cash Flow Hedges [Member] | U.S Dollar / Euro [Member] | Designated as Hedging [Member] | Sell Notional [Member]</t>
  </si>
  <si>
    <t>Cash Flow Hedges [Member] | British Pound / Euro [Member] | Designated as Hedging [Member] | Buy Notional [Member]</t>
  </si>
  <si>
    <t>Foreign Currency Hedges [Member] | Euro / U.S. Dollar [Member] | Not Designated as Hedging [Member] | Buy Notional [Member]</t>
  </si>
  <si>
    <t>Foreign Currency Hedges [Member] | British Pound / Euro [Member] | Not Designated as Hedging [Member] | Sell Notional [Member]</t>
  </si>
  <si>
    <t>Derivative notional amount | £</t>
  </si>
  <si>
    <t>Foreign Currency Hedges [Member] | British Pound / Euro [Member] | Not Designated as Hedging [Member] | Buy Notional [Member]</t>
  </si>
  <si>
    <t>Foreign Currency Hedges [Member] | U.S. Dollar / British Pound [Member] | Not Designated as Hedging [Member] | Sell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Loss) Before Taxes (Detail) - USD ($) $ in Thousands</t>
  </si>
  <si>
    <t>Balance at January 1,</t>
  </si>
  <si>
    <t>Deferred (losses) gains on cash flow hedges</t>
  </si>
  <si>
    <t>Reclassified to earnings</t>
  </si>
  <si>
    <t>Balance at June 30,</t>
  </si>
  <si>
    <t>Commitments, Contingencies and Legal Proceedings - Additional Information (Detail) $ in Thousands</t>
  </si>
  <si>
    <t>Jun. 30, 2019USD ($)Operable_Unit</t>
  </si>
  <si>
    <t>Commitments Contingencies And Litigation [Line Items]</t>
  </si>
  <si>
    <t>Number of operable units | Operable_Unit</t>
  </si>
  <si>
    <t>Term of agreement wih third party for monitoring and maintenance in OU1-OU4a</t>
  </si>
  <si>
    <t>30 years</t>
  </si>
  <si>
    <t>Difference recorded in escrow account</t>
  </si>
  <si>
    <t>Reserve for Environmental liabilities, current portion</t>
  </si>
  <si>
    <t>Reserve adjustment</t>
  </si>
  <si>
    <t>Selling, General and Administrative Expense [Member]</t>
  </si>
  <si>
    <t>Other Long-Term Liabilities [Member]</t>
  </si>
  <si>
    <t>Reserve for Environmental liabilities, remaining portion</t>
  </si>
  <si>
    <t>Minimum [Member] | December 2009 - Long Term Monitoring Plan [Member]</t>
  </si>
  <si>
    <t>Period over which cash expenditure to be incurred for monitoring activities</t>
  </si>
  <si>
    <t>Glatfelter Consent Decree [Member]</t>
  </si>
  <si>
    <t>Governments unreimbursed past costs paid</t>
  </si>
  <si>
    <t>Georgia Pacific [Member]</t>
  </si>
  <si>
    <t>Settlement payable amount</t>
  </si>
  <si>
    <t>Payment due date</t>
  </si>
  <si>
    <t>2017-08</t>
  </si>
  <si>
    <t>OU2-5 [Member]</t>
  </si>
  <si>
    <t>Expected cleanup work continuation year</t>
  </si>
  <si>
    <t>through 2019</t>
  </si>
  <si>
    <t>Commitments, Contingencies and Legal Proceedings - Schedule of Reserves (Detail) - USD ($) $ in Thousands</t>
  </si>
  <si>
    <t>Environmental Remediation Obligations [Abstract]</t>
  </si>
  <si>
    <t>Beginning balance</t>
  </si>
  <si>
    <t>Payments</t>
  </si>
  <si>
    <t>Assumption of WTM I escrow</t>
  </si>
  <si>
    <t>Accretion</t>
  </si>
  <si>
    <t>Ending balance</t>
  </si>
  <si>
    <t>Segment Information - Schedule of Financial and Other Information by Business Unit (Detail) $ in Thousands</t>
  </si>
  <si>
    <t>Jun. 30, 2019USD ($)T</t>
  </si>
  <si>
    <t>Jun. 30, 2018USD ($)T</t>
  </si>
  <si>
    <t>Segment Reporting Information [Line Items]</t>
  </si>
  <si>
    <t>Cost of products sold</t>
  </si>
  <si>
    <t>SG&amp;A</t>
  </si>
  <si>
    <t>Gains on dispositions of plant,equipment and timberlands, net</t>
  </si>
  <si>
    <t>Non-operating expense</t>
  </si>
  <si>
    <t>Supplementary Data</t>
  </si>
  <si>
    <t>Net tons sold | T</t>
  </si>
  <si>
    <t>Capital expenditures</t>
  </si>
  <si>
    <t>Other and Unallocated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44171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49</v>
      </c>
      <c r="B1" s="2" t="s">
        <v>50</v>
      </c>
      <c r="D1" s="2" t="s">
        <v>1</v>
      </c>
    </row>
    <row r="2" spans="1:5">
      <c r="B2" s="2" t="s">
        <v>2</v>
      </c>
      <c r="C2" s="2" t="s">
        <v>51</v>
      </c>
      <c r="D2" s="2" t="s">
        <v>2</v>
      </c>
      <c r="E2" s="2" t="s">
        <v>51</v>
      </c>
    </row>
    <row r="3" spans="1:5">
      <c r="A3" s="3" t="s">
        <v>52</v>
      </c>
    </row>
    <row r="4" spans="1:5">
      <c r="A4" s="4" t="s">
        <v>53</v>
      </c>
      <c r="B4" s="6" t="n">
        <v>235053</v>
      </c>
      <c r="C4" s="6" t="n">
        <v>215742</v>
      </c>
      <c r="D4" s="6" t="n">
        <v>464186</v>
      </c>
      <c r="E4" s="6" t="n">
        <v>426949</v>
      </c>
    </row>
    <row r="5" spans="1:5">
      <c r="A5" s="4" t="s">
        <v>54</v>
      </c>
      <c r="B5" s="4" t="s">
        <v>55</v>
      </c>
      <c r="C5" s="4" t="s">
        <v>55</v>
      </c>
      <c r="D5" s="4" t="s">
        <v>55</v>
      </c>
      <c r="E5" s="4" t="s">
        <v>55</v>
      </c>
    </row>
    <row r="6" spans="1:5">
      <c r="A6" s="4" t="s">
        <v>56</v>
      </c>
      <c r="B6" s="6" t="n">
        <v>197553</v>
      </c>
      <c r="C6" s="6" t="n">
        <v>182443</v>
      </c>
      <c r="D6" s="6" t="n">
        <v>391069</v>
      </c>
      <c r="E6" s="6" t="n">
        <v>357090</v>
      </c>
    </row>
    <row r="7" spans="1:5">
      <c r="A7" s="4" t="s">
        <v>57</v>
      </c>
      <c r="B7" s="4" t="s">
        <v>55</v>
      </c>
      <c r="C7" s="4" t="s">
        <v>55</v>
      </c>
      <c r="D7" s="4" t="s">
        <v>55</v>
      </c>
      <c r="E7" s="4" t="s">
        <v>55</v>
      </c>
    </row>
    <row r="8" spans="1:5">
      <c r="A8" s="4" t="s">
        <v>58</v>
      </c>
      <c r="B8" s="6" t="n">
        <v>37500</v>
      </c>
      <c r="C8" s="6" t="n">
        <v>33299</v>
      </c>
      <c r="D8" s="6" t="n">
        <v>73117</v>
      </c>
      <c r="E8" s="6" t="n">
        <v>69859</v>
      </c>
    </row>
    <row r="9" spans="1:5">
      <c r="A9" s="4" t="s">
        <v>59</v>
      </c>
      <c r="B9" s="5" t="n">
        <v>22800</v>
      </c>
      <c r="C9" s="5" t="n">
        <v>26185</v>
      </c>
      <c r="D9" s="5" t="n">
        <v>47422</v>
      </c>
      <c r="E9" s="5" t="n">
        <v>56116</v>
      </c>
    </row>
    <row r="10" spans="1:5">
      <c r="A10" s="4" t="s">
        <v>60</v>
      </c>
      <c r="B10" s="5" t="n">
        <v>-423</v>
      </c>
      <c r="C10" s="5" t="n">
        <v>-574</v>
      </c>
      <c r="D10" s="5" t="n">
        <v>-1092</v>
      </c>
      <c r="E10" s="5" t="n">
        <v>-1690</v>
      </c>
    </row>
    <row r="11" spans="1:5">
      <c r="A11" s="4" t="s">
        <v>61</v>
      </c>
      <c r="B11" s="5" t="n">
        <v>15123</v>
      </c>
      <c r="C11" s="5" t="n">
        <v>7688</v>
      </c>
      <c r="D11" s="5" t="n">
        <v>26787</v>
      </c>
      <c r="E11" s="5" t="n">
        <v>15433</v>
      </c>
    </row>
    <row r="12" spans="1:5">
      <c r="A12" s="3" t="s">
        <v>62</v>
      </c>
    </row>
    <row r="13" spans="1:5">
      <c r="A13" s="4" t="s">
        <v>63</v>
      </c>
      <c r="B13" s="5" t="n">
        <v>-1865</v>
      </c>
      <c r="C13" s="5" t="n">
        <v>-3822</v>
      </c>
      <c r="D13" s="5" t="n">
        <v>-6611</v>
      </c>
      <c r="E13" s="5" t="n">
        <v>-7272</v>
      </c>
    </row>
    <row r="14" spans="1:5">
      <c r="A14" s="4" t="s">
        <v>64</v>
      </c>
      <c r="B14" s="5" t="n">
        <v>241</v>
      </c>
      <c r="C14" s="5" t="n">
        <v>26</v>
      </c>
      <c r="D14" s="5" t="n">
        <v>746</v>
      </c>
      <c r="E14" s="5" t="n">
        <v>80</v>
      </c>
    </row>
    <row r="15" spans="1:5">
      <c r="A15" s="4" t="s">
        <v>65</v>
      </c>
      <c r="B15" s="5" t="n">
        <v>-1551</v>
      </c>
      <c r="C15" s="5" t="n">
        <v>-799</v>
      </c>
      <c r="D15" s="5" t="n">
        <v>-2513</v>
      </c>
      <c r="E15" s="5" t="n">
        <v>-1122</v>
      </c>
    </row>
    <row r="16" spans="1:5">
      <c r="A16" s="4" t="s">
        <v>66</v>
      </c>
      <c r="B16" s="5" t="n">
        <v>-3175</v>
      </c>
      <c r="C16" s="5" t="n">
        <v>-4595</v>
      </c>
      <c r="D16" s="5" t="n">
        <v>-8378</v>
      </c>
      <c r="E16" s="5" t="n">
        <v>-8314</v>
      </c>
    </row>
    <row r="17" spans="1:5">
      <c r="A17" s="4" t="s">
        <v>67</v>
      </c>
      <c r="B17" s="5" t="n">
        <v>11948</v>
      </c>
      <c r="C17" s="5" t="n">
        <v>3093</v>
      </c>
      <c r="D17" s="5" t="n">
        <v>18409</v>
      </c>
      <c r="E17" s="5" t="n">
        <v>7119</v>
      </c>
    </row>
    <row r="18" spans="1:5">
      <c r="A18" s="4" t="s">
        <v>68</v>
      </c>
      <c r="B18" s="5" t="n">
        <v>5655</v>
      </c>
      <c r="C18" s="5" t="n">
        <v>1813</v>
      </c>
      <c r="D18" s="5" t="n">
        <v>7513</v>
      </c>
      <c r="E18" s="5" t="n">
        <v>3575</v>
      </c>
    </row>
    <row r="19" spans="1:5">
      <c r="A19" s="4" t="s">
        <v>69</v>
      </c>
      <c r="B19" s="5" t="n">
        <v>6293</v>
      </c>
      <c r="C19" s="5" t="n">
        <v>1280</v>
      </c>
      <c r="D19" s="5" t="n">
        <v>10896</v>
      </c>
      <c r="E19" s="5" t="n">
        <v>3544</v>
      </c>
    </row>
    <row r="20" spans="1:5">
      <c r="A20" s="3" t="s">
        <v>70</v>
      </c>
    </row>
    <row r="21" spans="1:5">
      <c r="A21" s="4" t="s">
        <v>71</v>
      </c>
      <c r="B21" s="5" t="n">
        <v>-485</v>
      </c>
      <c r="C21" s="5" t="n">
        <v>-18517</v>
      </c>
      <c r="D21" s="5" t="n">
        <v>229</v>
      </c>
      <c r="E21" s="5" t="n">
        <v>-14058</v>
      </c>
    </row>
    <row r="22" spans="1:5">
      <c r="A22" s="4" t="s">
        <v>72</v>
      </c>
      <c r="B22" s="5" t="n">
        <v>-23</v>
      </c>
      <c r="C22" s="5" t="n">
        <v>-9838</v>
      </c>
      <c r="D22" s="5" t="n">
        <v>8</v>
      </c>
      <c r="E22" s="5" t="n">
        <v>-8831</v>
      </c>
    </row>
    <row r="23" spans="1:5">
      <c r="A23" s="4" t="s">
        <v>73</v>
      </c>
      <c r="B23" s="5" t="n">
        <v>-462</v>
      </c>
      <c r="C23" s="5" t="n">
        <v>-8679</v>
      </c>
      <c r="D23" s="5" t="n">
        <v>221</v>
      </c>
      <c r="E23" s="5" t="n">
        <v>-5227</v>
      </c>
    </row>
    <row r="24" spans="1:5">
      <c r="A24" s="4" t="s">
        <v>74</v>
      </c>
      <c r="B24" s="6" t="n">
        <v>5831</v>
      </c>
      <c r="C24" s="6" t="n">
        <v>-7399</v>
      </c>
      <c r="D24" s="6" t="n">
        <v>11117</v>
      </c>
      <c r="E24" s="6" t="n">
        <v>-1683</v>
      </c>
    </row>
    <row r="25" spans="1:5">
      <c r="A25" s="3" t="s">
        <v>75</v>
      </c>
    </row>
    <row r="26" spans="1:5">
      <c r="A26" s="4" t="s">
        <v>69</v>
      </c>
      <c r="B26" s="7" t="n">
        <v>0.14</v>
      </c>
      <c r="C26" s="7" t="n">
        <v>0.03</v>
      </c>
      <c r="D26" s="7" t="n">
        <v>0.25</v>
      </c>
      <c r="E26" s="7" t="n">
        <v>0.08</v>
      </c>
    </row>
    <row r="27" spans="1:5">
      <c r="A27" s="4" t="s">
        <v>73</v>
      </c>
      <c r="B27" s="8" t="n">
        <v>-0.01</v>
      </c>
      <c r="C27" s="8" t="n">
        <v>-0.2</v>
      </c>
      <c r="D27" s="8" t="n">
        <v>0.01</v>
      </c>
      <c r="E27" s="8" t="n">
        <v>-0.12</v>
      </c>
    </row>
    <row r="28" spans="1:5">
      <c r="A28" s="4" t="s">
        <v>76</v>
      </c>
      <c r="B28" s="8" t="n">
        <v>0.13</v>
      </c>
      <c r="C28" s="8" t="n">
        <v>-0.17</v>
      </c>
      <c r="D28" s="8" t="n">
        <v>0.26</v>
      </c>
      <c r="E28" s="8" t="n">
        <v>-0.04</v>
      </c>
    </row>
    <row r="29" spans="1:5">
      <c r="A29" s="3" t="s">
        <v>77</v>
      </c>
    </row>
    <row r="30" spans="1:5">
      <c r="A30" s="4" t="s">
        <v>69</v>
      </c>
      <c r="B30" s="8" t="n">
        <v>0.14</v>
      </c>
      <c r="C30" s="8" t="n">
        <v>0.03</v>
      </c>
      <c r="D30" s="8" t="n">
        <v>0.25</v>
      </c>
      <c r="E30" s="8" t="n">
        <v>0.08</v>
      </c>
    </row>
    <row r="31" spans="1:5">
      <c r="A31" s="4" t="s">
        <v>73</v>
      </c>
      <c r="B31" s="8" t="n">
        <v>-0.01</v>
      </c>
      <c r="C31" s="8" t="n">
        <v>-0.2</v>
      </c>
      <c r="E31" s="8" t="n">
        <v>-0.12</v>
      </c>
    </row>
    <row r="32" spans="1:5">
      <c r="A32" s="4" t="s">
        <v>77</v>
      </c>
      <c r="B32" s="8" t="n">
        <v>0.13</v>
      </c>
      <c r="C32" s="8" t="n">
        <v>-0.17</v>
      </c>
      <c r="D32" s="8" t="n">
        <v>0.25</v>
      </c>
      <c r="E32" s="8" t="n">
        <v>-0.04</v>
      </c>
    </row>
    <row r="33" spans="1:5">
      <c r="A33" s="4" t="s">
        <v>78</v>
      </c>
      <c r="B33" s="7" t="n">
        <v>0.13</v>
      </c>
      <c r="C33" s="7" t="n">
        <v>0.13</v>
      </c>
      <c r="D33" s="7" t="n">
        <v>0.26</v>
      </c>
      <c r="E33" s="7" t="n">
        <v>0.26</v>
      </c>
    </row>
    <row r="34" spans="1:5">
      <c r="A34" s="3" t="s">
        <v>79</v>
      </c>
    </row>
    <row r="35" spans="1:5">
      <c r="A35" s="4" t="s">
        <v>80</v>
      </c>
      <c r="B35" s="5" t="n">
        <v>44140</v>
      </c>
      <c r="C35" s="5" t="n">
        <v>43770</v>
      </c>
      <c r="D35" s="5" t="n">
        <v>44084</v>
      </c>
      <c r="E35" s="5" t="n">
        <v>43735</v>
      </c>
    </row>
    <row r="36" spans="1:5">
      <c r="A36" s="4" t="s">
        <v>81</v>
      </c>
      <c r="B36" s="5" t="n">
        <v>44382</v>
      </c>
      <c r="C36" s="5" t="n">
        <v>44487</v>
      </c>
      <c r="D36" s="5" t="n">
        <v>44351</v>
      </c>
      <c r="E36" s="5" t="n">
        <v>445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22</v>
      </c>
    </row>
    <row r="4" spans="1:2">
      <c r="A4" s="4" t="s">
        <v>98</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93</v>
      </c>
    </row>
    <row r="4" spans="1:2">
      <c r="A4" s="4" t="s">
        <v>246</v>
      </c>
      <c r="B4" s="4" t="s">
        <v>247</v>
      </c>
    </row>
    <row r="5" spans="1:2">
      <c r="A5" s="4" t="s">
        <v>201</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0</v>
      </c>
      <c r="D1" s="2" t="s">
        <v>1</v>
      </c>
    </row>
    <row r="2" spans="1:5">
      <c r="B2" s="2" t="s">
        <v>2</v>
      </c>
      <c r="C2" s="2" t="s">
        <v>51</v>
      </c>
      <c r="D2" s="2" t="s">
        <v>2</v>
      </c>
      <c r="E2" s="2" t="s">
        <v>51</v>
      </c>
    </row>
    <row r="3" spans="1:5">
      <c r="A3" s="3" t="s">
        <v>83</v>
      </c>
    </row>
    <row r="4" spans="1:5">
      <c r="A4" s="4" t="s">
        <v>74</v>
      </c>
      <c r="B4" s="6" t="n">
        <v>5831</v>
      </c>
      <c r="C4" s="6" t="n">
        <v>-7399</v>
      </c>
      <c r="D4" s="6" t="n">
        <v>11117</v>
      </c>
      <c r="E4" s="6" t="n">
        <v>-1683</v>
      </c>
    </row>
    <row r="5" spans="1:5">
      <c r="A5" s="4" t="s">
        <v>84</v>
      </c>
      <c r="B5" s="5" t="n">
        <v>1426</v>
      </c>
      <c r="C5" s="5" t="n">
        <v>-33223</v>
      </c>
      <c r="D5" s="5" t="n">
        <v>-3379</v>
      </c>
      <c r="E5" s="5" t="n">
        <v>-20476</v>
      </c>
    </row>
    <row r="6" spans="1:5">
      <c r="A6" s="3" t="s">
        <v>85</v>
      </c>
    </row>
    <row r="7" spans="1:5">
      <c r="A7" s="4" t="s">
        <v>86</v>
      </c>
      <c r="B7" s="5" t="n">
        <v>21</v>
      </c>
      <c r="C7" s="5" t="n">
        <v>4549</v>
      </c>
      <c r="D7" s="5" t="n">
        <v>2243</v>
      </c>
      <c r="E7" s="5" t="n">
        <v>2747</v>
      </c>
    </row>
    <row r="8" spans="1:5">
      <c r="A8" s="4" t="s">
        <v>87</v>
      </c>
      <c r="B8" s="5" t="n">
        <v>4352</v>
      </c>
      <c r="C8" s="5" t="n">
        <v>3021</v>
      </c>
      <c r="D8" s="5" t="n">
        <v>4840</v>
      </c>
      <c r="E8" s="5" t="n">
        <v>6096</v>
      </c>
    </row>
    <row r="9" spans="1:5">
      <c r="A9" s="4" t="s">
        <v>88</v>
      </c>
      <c r="B9" s="5" t="n">
        <v>5799</v>
      </c>
      <c r="C9" s="5" t="n">
        <v>-25653</v>
      </c>
      <c r="D9" s="5" t="n">
        <v>3704</v>
      </c>
      <c r="E9" s="5" t="n">
        <v>-11633</v>
      </c>
    </row>
    <row r="10" spans="1:5">
      <c r="A10" s="4" t="s">
        <v>89</v>
      </c>
      <c r="B10" s="6" t="n">
        <v>11630</v>
      </c>
      <c r="C10" s="6" t="n">
        <v>-33052</v>
      </c>
      <c r="D10" s="6" t="n">
        <v>14821</v>
      </c>
      <c r="E10" s="6" t="n">
        <v>-133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row>
    <row r="5" spans="1:2">
      <c r="A5" s="4" t="s">
        <v>288</v>
      </c>
      <c r="B5" s="4" t="s">
        <v>289</v>
      </c>
    </row>
    <row r="6" spans="1:2">
      <c r="A6" s="4" t="s">
        <v>290</v>
      </c>
    </row>
    <row r="7" spans="1:2">
      <c r="A7" s="4" t="s">
        <v>285</v>
      </c>
      <c r="B7" s="4" t="s">
        <v>291</v>
      </c>
    </row>
    <row r="8" spans="1:2">
      <c r="A8" s="4" t="s">
        <v>288</v>
      </c>
      <c r="B8"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0</v>
      </c>
      <c r="D1" s="2" t="s">
        <v>1</v>
      </c>
    </row>
    <row r="2" spans="1:5">
      <c r="B2" s="2" t="s">
        <v>2</v>
      </c>
      <c r="C2" s="2" t="s">
        <v>51</v>
      </c>
      <c r="D2" s="2" t="s">
        <v>2</v>
      </c>
      <c r="E2" s="2" t="s">
        <v>51</v>
      </c>
    </row>
    <row r="3" spans="1:5">
      <c r="A3" s="3" t="s">
        <v>83</v>
      </c>
    </row>
    <row r="4" spans="1:5">
      <c r="A4" s="4" t="s">
        <v>91</v>
      </c>
      <c r="B4" s="6" t="n">
        <v>78</v>
      </c>
      <c r="C4" s="6" t="n">
        <v>-1719</v>
      </c>
      <c r="D4" s="6" t="n">
        <v>-756</v>
      </c>
      <c r="E4" s="6" t="n">
        <v>-1136</v>
      </c>
    </row>
    <row r="5" spans="1:5">
      <c r="A5" s="4" t="s">
        <v>92</v>
      </c>
      <c r="B5" s="6" t="n">
        <v>-1241</v>
      </c>
      <c r="C5" s="6" t="n">
        <v>-965</v>
      </c>
      <c r="D5" s="6" t="n">
        <v>-1386</v>
      </c>
      <c r="E5" s="6" t="n">
        <v>-1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228</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3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34</v>
      </c>
    </row>
    <row r="4" spans="1:2">
      <c r="A4" s="4" t="s">
        <v>311</v>
      </c>
      <c r="B4"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row>
    <row r="7" spans="1:2">
      <c r="A7" s="4" t="s">
        <v>321</v>
      </c>
      <c r="B7" s="4" t="s">
        <v>322</v>
      </c>
    </row>
    <row r="8" spans="1:2">
      <c r="A8" s="4" t="s">
        <v>323</v>
      </c>
    </row>
    <row r="9" spans="1:2">
      <c r="A9" s="4" t="s">
        <v>321</v>
      </c>
      <c r="B9"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40</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43</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31</v>
      </c>
      <c r="B1" s="2" t="s">
        <v>332</v>
      </c>
    </row>
    <row r="2" spans="1:2">
      <c r="A2" s="3" t="s">
        <v>333</v>
      </c>
    </row>
    <row r="3" spans="1:2">
      <c r="A3" s="4" t="s">
        <v>334</v>
      </c>
      <c r="B3" s="9" t="n">
        <v>12.6</v>
      </c>
    </row>
    <row r="4" spans="1:2">
      <c r="A4" s="4" t="s">
        <v>335</v>
      </c>
    </row>
    <row r="5" spans="1:2">
      <c r="A5" s="3" t="s">
        <v>333</v>
      </c>
    </row>
    <row r="6" spans="1:2">
      <c r="A6" s="4" t="s">
        <v>334</v>
      </c>
      <c r="B6" s="10" t="n">
        <v>14.1</v>
      </c>
    </row>
    <row r="7" spans="1:2">
      <c r="A7" s="4" t="s">
        <v>336</v>
      </c>
      <c r="B7" s="9" t="n">
        <v>1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30"/>
    <col customWidth="1" max="3" min="3" width="21"/>
    <col customWidth="1" max="4" min="4" width="21"/>
  </cols>
  <sheetData>
    <row r="1" spans="1:4">
      <c r="A1" s="1" t="s">
        <v>337</v>
      </c>
      <c r="B1" s="2" t="s">
        <v>338</v>
      </c>
      <c r="C1" s="2" t="s">
        <v>332</v>
      </c>
      <c r="D1" s="2" t="s">
        <v>339</v>
      </c>
    </row>
    <row r="2" spans="1:4">
      <c r="A2" s="3" t="s">
        <v>340</v>
      </c>
    </row>
    <row r="3" spans="1:4">
      <c r="A3" s="4" t="s">
        <v>102</v>
      </c>
      <c r="C3" s="6" t="n">
        <v>153158000</v>
      </c>
      <c r="D3" s="6" t="n">
        <v>153463000</v>
      </c>
    </row>
    <row r="4" spans="1:4">
      <c r="A4" s="4" t="s">
        <v>103</v>
      </c>
      <c r="C4" s="5" t="n">
        <v>88882000</v>
      </c>
      <c r="D4" s="6" t="n">
        <v>93614000</v>
      </c>
    </row>
    <row r="5" spans="1:4">
      <c r="A5" s="4" t="s">
        <v>341</v>
      </c>
    </row>
    <row r="6" spans="1:4">
      <c r="A6" s="3" t="s">
        <v>340</v>
      </c>
    </row>
    <row r="7" spans="1:4">
      <c r="A7" s="4" t="s">
        <v>342</v>
      </c>
      <c r="B7" s="6" t="n">
        <v>186000000</v>
      </c>
    </row>
    <row r="8" spans="1:4">
      <c r="A8" s="4" t="s">
        <v>343</v>
      </c>
      <c r="B8" s="4" t="s">
        <v>344</v>
      </c>
    </row>
    <row r="9" spans="1:4">
      <c r="A9" s="4" t="s">
        <v>345</v>
      </c>
      <c r="B9" s="6" t="n">
        <v>2000000</v>
      </c>
    </row>
    <row r="10" spans="1:4">
      <c r="A10" s="4" t="s">
        <v>346</v>
      </c>
      <c r="B10" s="5" t="n">
        <v>32000</v>
      </c>
    </row>
    <row r="11" spans="1:4">
      <c r="A11" s="4" t="s">
        <v>347</v>
      </c>
      <c r="B11" s="5" t="n">
        <v>220</v>
      </c>
    </row>
    <row r="12" spans="1:4">
      <c r="A12" s="4" t="s">
        <v>102</v>
      </c>
      <c r="C12" s="5" t="n">
        <v>75349000</v>
      </c>
    </row>
    <row r="13" spans="1:4">
      <c r="A13" s="4" t="s">
        <v>103</v>
      </c>
      <c r="C13" s="5" t="n">
        <v>43600000</v>
      </c>
    </row>
    <row r="14" spans="1:4">
      <c r="A14" s="4" t="s">
        <v>348</v>
      </c>
      <c r="C1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94</v>
      </c>
    </row>
    <row r="2" spans="1:3">
      <c r="A2" s="3" t="s">
        <v>95</v>
      </c>
    </row>
    <row r="3" spans="1:3">
      <c r="A3" s="4" t="s">
        <v>102</v>
      </c>
      <c r="B3" s="6" t="n">
        <v>153158</v>
      </c>
      <c r="C3" s="6" t="n">
        <v>153463</v>
      </c>
    </row>
    <row r="4" spans="1:3">
      <c r="A4" s="4" t="s">
        <v>341</v>
      </c>
    </row>
    <row r="5" spans="1:3">
      <c r="A5" s="3" t="s">
        <v>95</v>
      </c>
    </row>
    <row r="6" spans="1:3">
      <c r="A6" s="4" t="s">
        <v>96</v>
      </c>
      <c r="B6" s="5" t="n">
        <v>7540</v>
      </c>
    </row>
    <row r="7" spans="1:3">
      <c r="A7" s="4" t="s">
        <v>137</v>
      </c>
      <c r="B7" s="5" t="n">
        <v>13277</v>
      </c>
    </row>
    <row r="8" spans="1:3">
      <c r="A8" s="4" t="s">
        <v>350</v>
      </c>
      <c r="B8" s="5" t="n">
        <v>11133</v>
      </c>
    </row>
    <row r="9" spans="1:3">
      <c r="A9" s="4" t="s">
        <v>138</v>
      </c>
      <c r="B9" s="5" t="n">
        <v>290</v>
      </c>
    </row>
    <row r="10" spans="1:3">
      <c r="A10" s="4" t="s">
        <v>351</v>
      </c>
      <c r="B10" s="5" t="n">
        <v>66167</v>
      </c>
    </row>
    <row r="11" spans="1:3">
      <c r="A11" s="4" t="s">
        <v>352</v>
      </c>
      <c r="B11" s="5" t="n">
        <v>43573</v>
      </c>
    </row>
    <row r="12" spans="1:3">
      <c r="A12" s="4" t="s">
        <v>102</v>
      </c>
      <c r="B12" s="5" t="n">
        <v>75349</v>
      </c>
    </row>
    <row r="13" spans="1:3">
      <c r="A13" s="4" t="s">
        <v>105</v>
      </c>
      <c r="B13" s="5" t="n">
        <v>217329</v>
      </c>
    </row>
    <row r="14" spans="1:3">
      <c r="A14" s="3" t="s">
        <v>353</v>
      </c>
    </row>
    <row r="15" spans="1:3">
      <c r="A15" s="4" t="s">
        <v>108</v>
      </c>
      <c r="B15" s="5" t="n">
        <v>8577</v>
      </c>
    </row>
    <row r="16" spans="1:3">
      <c r="A16" s="4" t="s">
        <v>354</v>
      </c>
      <c r="B16" s="5" t="n">
        <v>19119</v>
      </c>
    </row>
    <row r="17" spans="1:3">
      <c r="A17" s="4" t="s">
        <v>355</v>
      </c>
      <c r="B17" s="5" t="n">
        <v>1162</v>
      </c>
    </row>
    <row r="18" spans="1:3">
      <c r="A18" s="4" t="s">
        <v>116</v>
      </c>
      <c r="B18" s="5" t="n">
        <v>28858</v>
      </c>
    </row>
    <row r="19" spans="1:3">
      <c r="A19" s="4" t="s">
        <v>169</v>
      </c>
      <c r="B19" s="5" t="n">
        <v>188471</v>
      </c>
    </row>
    <row r="20" spans="1:3">
      <c r="A20" s="4" t="s">
        <v>356</v>
      </c>
      <c r="B20" s="5" t="n">
        <v>-7540</v>
      </c>
    </row>
    <row r="21" spans="1:3">
      <c r="A21" s="4" t="s">
        <v>357</v>
      </c>
      <c r="B21" s="6" t="n">
        <v>1809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3</v>
      </c>
      <c r="B1" s="2" t="s">
        <v>2</v>
      </c>
      <c r="C1" s="2" t="s">
        <v>94</v>
      </c>
    </row>
    <row r="2" spans="1:3">
      <c r="A2" s="3" t="s">
        <v>95</v>
      </c>
    </row>
    <row r="3" spans="1:3">
      <c r="A3" s="4" t="s">
        <v>96</v>
      </c>
      <c r="B3" s="6" t="n">
        <v>58945</v>
      </c>
      <c r="C3" s="6" t="n">
        <v>142685</v>
      </c>
    </row>
    <row r="4" spans="1:3">
      <c r="A4" s="4" t="s">
        <v>97</v>
      </c>
      <c r="B4" s="5" t="n">
        <v>136548</v>
      </c>
      <c r="C4" s="5" t="n">
        <v>119772</v>
      </c>
    </row>
    <row r="5" spans="1:3">
      <c r="A5" s="4" t="s">
        <v>98</v>
      </c>
      <c r="B5" s="5" t="n">
        <v>192123</v>
      </c>
      <c r="C5" s="5" t="n">
        <v>173411</v>
      </c>
    </row>
    <row r="6" spans="1:3">
      <c r="A6" s="4" t="s">
        <v>99</v>
      </c>
      <c r="B6" s="5" t="n">
        <v>42758</v>
      </c>
      <c r="C6" s="5" t="n">
        <v>33418</v>
      </c>
    </row>
    <row r="7" spans="1:3">
      <c r="A7" s="4" t="s">
        <v>100</v>
      </c>
      <c r="B7" s="5" t="n">
        <v>430374</v>
      </c>
      <c r="C7" s="5" t="n">
        <v>469286</v>
      </c>
    </row>
    <row r="8" spans="1:3">
      <c r="A8" s="4" t="s">
        <v>101</v>
      </c>
      <c r="B8" s="5" t="n">
        <v>541856</v>
      </c>
      <c r="C8" s="5" t="n">
        <v>556044</v>
      </c>
    </row>
    <row r="9" spans="1:3">
      <c r="A9" s="4" t="s">
        <v>102</v>
      </c>
      <c r="B9" s="5" t="n">
        <v>153158</v>
      </c>
      <c r="C9" s="5" t="n">
        <v>153463</v>
      </c>
    </row>
    <row r="10" spans="1:3">
      <c r="A10" s="4" t="s">
        <v>103</v>
      </c>
      <c r="B10" s="5" t="n">
        <v>88882</v>
      </c>
      <c r="C10" s="5" t="n">
        <v>93614</v>
      </c>
    </row>
    <row r="11" spans="1:3">
      <c r="A11" s="4" t="s">
        <v>104</v>
      </c>
      <c r="B11" s="5" t="n">
        <v>81720</v>
      </c>
      <c r="C11" s="5" t="n">
        <v>67347</v>
      </c>
    </row>
    <row r="12" spans="1:3">
      <c r="A12" s="4" t="s">
        <v>105</v>
      </c>
      <c r="B12" s="5" t="n">
        <v>1295990</v>
      </c>
      <c r="C12" s="5" t="n">
        <v>1339754</v>
      </c>
    </row>
    <row r="13" spans="1:3">
      <c r="A13" s="3" t="s">
        <v>106</v>
      </c>
    </row>
    <row r="14" spans="1:3">
      <c r="A14" s="4" t="s">
        <v>107</v>
      </c>
      <c r="B14" s="5" t="n">
        <v>23238</v>
      </c>
      <c r="C14" s="5" t="n">
        <v>10785</v>
      </c>
    </row>
    <row r="15" spans="1:3">
      <c r="A15" s="4" t="s">
        <v>108</v>
      </c>
      <c r="B15" s="5" t="n">
        <v>115241</v>
      </c>
      <c r="C15" s="5" t="n">
        <v>120701</v>
      </c>
    </row>
    <row r="16" spans="1:3">
      <c r="A16" s="4" t="s">
        <v>109</v>
      </c>
      <c r="B16" s="5" t="n">
        <v>5742</v>
      </c>
      <c r="C16" s="5" t="n">
        <v>5719</v>
      </c>
    </row>
    <row r="17" spans="1:3">
      <c r="A17" s="4" t="s">
        <v>110</v>
      </c>
      <c r="B17" s="5" t="n">
        <v>6867</v>
      </c>
      <c r="C17" s="5" t="n">
        <v>23000</v>
      </c>
    </row>
    <row r="18" spans="1:3">
      <c r="A18" s="4" t="s">
        <v>111</v>
      </c>
      <c r="B18" s="5" t="n">
        <v>74059</v>
      </c>
      <c r="C18" s="5" t="n">
        <v>72597</v>
      </c>
    </row>
    <row r="19" spans="1:3">
      <c r="A19" s="4" t="s">
        <v>112</v>
      </c>
      <c r="B19" s="5" t="n">
        <v>225147</v>
      </c>
      <c r="C19" s="5" t="n">
        <v>232802</v>
      </c>
    </row>
    <row r="20" spans="1:3">
      <c r="A20" s="4" t="s">
        <v>113</v>
      </c>
      <c r="B20" s="5" t="n">
        <v>361792</v>
      </c>
      <c r="C20" s="5" t="n">
        <v>400962</v>
      </c>
    </row>
    <row r="21" spans="1:3">
      <c r="A21" s="4" t="s">
        <v>114</v>
      </c>
      <c r="B21" s="5" t="n">
        <v>78968</v>
      </c>
      <c r="C21" s="5" t="n">
        <v>78651</v>
      </c>
    </row>
    <row r="22" spans="1:3">
      <c r="A22" s="4" t="s">
        <v>115</v>
      </c>
      <c r="B22" s="5" t="n">
        <v>86964</v>
      </c>
      <c r="C22" s="5" t="n">
        <v>88441</v>
      </c>
    </row>
    <row r="23" spans="1:3">
      <c r="A23" s="4" t="s">
        <v>116</v>
      </c>
      <c r="B23" s="5" t="n">
        <v>752871</v>
      </c>
      <c r="C23" s="5" t="n">
        <v>800856</v>
      </c>
    </row>
    <row r="24" spans="1:3">
      <c r="A24" s="4" t="s">
        <v>117</v>
      </c>
      <c r="B24" s="4" t="s">
        <v>118</v>
      </c>
      <c r="C24" s="4" t="s">
        <v>118</v>
      </c>
    </row>
    <row r="25" spans="1:3">
      <c r="A25" s="3" t="s">
        <v>119</v>
      </c>
    </row>
    <row r="26" spans="1:3">
      <c r="A26" s="4" t="s">
        <v>120</v>
      </c>
      <c r="B26" s="5" t="n">
        <v>544</v>
      </c>
      <c r="C26" s="5" t="n">
        <v>544</v>
      </c>
    </row>
    <row r="27" spans="1:3">
      <c r="A27" s="4" t="s">
        <v>121</v>
      </c>
      <c r="B27" s="5" t="n">
        <v>59920</v>
      </c>
      <c r="C27" s="5" t="n">
        <v>62239</v>
      </c>
    </row>
    <row r="28" spans="1:3">
      <c r="A28" s="4" t="s">
        <v>122</v>
      </c>
      <c r="B28" s="5" t="n">
        <v>769940</v>
      </c>
      <c r="C28" s="5" t="n">
        <v>770305</v>
      </c>
    </row>
    <row r="29" spans="1:3">
      <c r="A29" s="4" t="s">
        <v>123</v>
      </c>
      <c r="B29" s="5" t="n">
        <v>-133736</v>
      </c>
      <c r="C29" s="5" t="n">
        <v>-137440</v>
      </c>
    </row>
    <row r="30" spans="1:3">
      <c r="A30" s="4" t="s">
        <v>124</v>
      </c>
      <c r="B30" s="5" t="n">
        <v>696668</v>
      </c>
      <c r="C30" s="5" t="n">
        <v>695648</v>
      </c>
    </row>
    <row r="31" spans="1:3">
      <c r="A31" s="4" t="s">
        <v>125</v>
      </c>
      <c r="B31" s="5" t="n">
        <v>-153549</v>
      </c>
      <c r="C31" s="5" t="n">
        <v>-156750</v>
      </c>
    </row>
    <row r="32" spans="1:3">
      <c r="A32" s="4" t="s">
        <v>126</v>
      </c>
      <c r="B32" s="5" t="n">
        <v>543119</v>
      </c>
      <c r="C32" s="5" t="n">
        <v>538898</v>
      </c>
    </row>
    <row r="33" spans="1:3">
      <c r="A33" s="4" t="s">
        <v>127</v>
      </c>
      <c r="B33" s="6" t="n">
        <v>1295990</v>
      </c>
      <c r="C33" s="6" t="n">
        <v>1339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50</v>
      </c>
      <c r="C1" s="2" t="s">
        <v>1</v>
      </c>
    </row>
    <row r="2" spans="1:3">
      <c r="B2" s="2" t="s">
        <v>51</v>
      </c>
      <c r="C2" s="2" t="s">
        <v>51</v>
      </c>
    </row>
    <row r="3" spans="1:3">
      <c r="A3" s="3" t="s">
        <v>359</v>
      </c>
    </row>
    <row r="4" spans="1:3">
      <c r="A4" s="4" t="s">
        <v>53</v>
      </c>
      <c r="B4" s="6" t="n">
        <v>239663</v>
      </c>
      <c r="C4" s="6" t="n">
        <v>476948</v>
      </c>
    </row>
    <row r="5" spans="1:3">
      <c r="A5" s="4" t="s">
        <v>69</v>
      </c>
      <c r="B5" s="6" t="n">
        <v>1326</v>
      </c>
      <c r="C5" s="6" t="n">
        <v>5177</v>
      </c>
    </row>
    <row r="6" spans="1:3">
      <c r="A6" s="4" t="s">
        <v>360</v>
      </c>
      <c r="B6" s="7" t="n">
        <v>0.03</v>
      </c>
      <c r="C6" s="7" t="n">
        <v>0.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50</v>
      </c>
      <c r="D1" s="2" t="s">
        <v>1</v>
      </c>
    </row>
    <row r="2" spans="1:5">
      <c r="B2" s="2" t="s">
        <v>2</v>
      </c>
      <c r="C2" s="2" t="s">
        <v>51</v>
      </c>
      <c r="D2" s="2" t="s">
        <v>2</v>
      </c>
      <c r="E2" s="2" t="s">
        <v>51</v>
      </c>
    </row>
    <row r="3" spans="1:5">
      <c r="A3" s="3" t="s">
        <v>362</v>
      </c>
    </row>
    <row r="4" spans="1:5">
      <c r="A4" s="4" t="s">
        <v>53</v>
      </c>
      <c r="B4" s="6" t="n">
        <v>235053</v>
      </c>
      <c r="C4" s="6" t="n">
        <v>215742</v>
      </c>
      <c r="D4" s="6" t="n">
        <v>464186</v>
      </c>
      <c r="E4" s="6" t="n">
        <v>426949</v>
      </c>
    </row>
    <row r="5" spans="1:5">
      <c r="A5" s="4" t="s">
        <v>363</v>
      </c>
    </row>
    <row r="6" spans="1:5">
      <c r="A6" s="3" t="s">
        <v>362</v>
      </c>
    </row>
    <row r="7" spans="1:5">
      <c r="A7" s="4" t="s">
        <v>53</v>
      </c>
      <c r="B7" s="5" t="n">
        <v>235053</v>
      </c>
      <c r="C7" s="5" t="n">
        <v>215742</v>
      </c>
      <c r="D7" s="5" t="n">
        <v>464186</v>
      </c>
      <c r="E7" s="5" t="n">
        <v>426949</v>
      </c>
    </row>
    <row r="8" spans="1:5">
      <c r="A8" s="4" t="s">
        <v>364</v>
      </c>
    </row>
    <row r="9" spans="1:5">
      <c r="A9" s="3" t="s">
        <v>362</v>
      </c>
    </row>
    <row r="10" spans="1:5">
      <c r="A10" s="4" t="s">
        <v>53</v>
      </c>
      <c r="B10" s="5" t="n">
        <v>132581</v>
      </c>
      <c r="C10" s="5" t="n">
        <v>142934</v>
      </c>
      <c r="D10" s="5" t="n">
        <v>261298</v>
      </c>
      <c r="E10" s="5" t="n">
        <v>284531</v>
      </c>
    </row>
    <row r="11" spans="1:5">
      <c r="A11" s="4" t="s">
        <v>365</v>
      </c>
    </row>
    <row r="12" spans="1:5">
      <c r="A12" s="3" t="s">
        <v>362</v>
      </c>
    </row>
    <row r="13" spans="1:5">
      <c r="A13" s="4" t="s">
        <v>53</v>
      </c>
      <c r="B13" s="5" t="n">
        <v>80002</v>
      </c>
      <c r="C13" s="5" t="n">
        <v>91790</v>
      </c>
      <c r="D13" s="5" t="n">
        <v>157916</v>
      </c>
      <c r="E13" s="5" t="n">
        <v>186572</v>
      </c>
    </row>
    <row r="14" spans="1:5">
      <c r="A14" s="4" t="s">
        <v>366</v>
      </c>
    </row>
    <row r="15" spans="1:5">
      <c r="A15" s="3" t="s">
        <v>362</v>
      </c>
    </row>
    <row r="16" spans="1:5">
      <c r="A16" s="4" t="s">
        <v>53</v>
      </c>
      <c r="B16" s="5" t="n">
        <v>33964</v>
      </c>
      <c r="C16" s="5" t="n">
        <v>28992</v>
      </c>
      <c r="D16" s="5" t="n">
        <v>65604</v>
      </c>
      <c r="E16" s="5" t="n">
        <v>53040</v>
      </c>
    </row>
    <row r="17" spans="1:5">
      <c r="A17" s="4" t="s">
        <v>367</v>
      </c>
    </row>
    <row r="18" spans="1:5">
      <c r="A18" s="3" t="s">
        <v>362</v>
      </c>
    </row>
    <row r="19" spans="1:5">
      <c r="A19" s="4" t="s">
        <v>53</v>
      </c>
      <c r="B19" s="5" t="n">
        <v>18615</v>
      </c>
      <c r="C19" s="5" t="n">
        <v>22152</v>
      </c>
      <c r="D19" s="5" t="n">
        <v>37778</v>
      </c>
      <c r="E19" s="5" t="n">
        <v>44919</v>
      </c>
    </row>
    <row r="20" spans="1:5">
      <c r="A20" s="4" t="s">
        <v>368</v>
      </c>
    </row>
    <row r="21" spans="1:5">
      <c r="A21" s="3" t="s">
        <v>362</v>
      </c>
    </row>
    <row r="22" spans="1:5">
      <c r="A22" s="4" t="s">
        <v>53</v>
      </c>
      <c r="B22" s="5" t="n">
        <v>70390</v>
      </c>
      <c r="C22" s="5" t="n">
        <v>70186</v>
      </c>
      <c r="D22" s="5" t="n">
        <v>141843</v>
      </c>
      <c r="E22" s="5" t="n">
        <v>140583</v>
      </c>
    </row>
    <row r="23" spans="1:5">
      <c r="A23" s="4" t="s">
        <v>369</v>
      </c>
    </row>
    <row r="24" spans="1:5">
      <c r="A24" s="3" t="s">
        <v>362</v>
      </c>
    </row>
    <row r="25" spans="1:5">
      <c r="A25" s="4" t="s">
        <v>53</v>
      </c>
      <c r="B25" s="5" t="n">
        <v>22958</v>
      </c>
      <c r="C25" s="5" t="n">
        <v>27789</v>
      </c>
      <c r="D25" s="5" t="n">
        <v>41508</v>
      </c>
      <c r="E25" s="5" t="n">
        <v>55921</v>
      </c>
    </row>
    <row r="26" spans="1:5">
      <c r="A26" s="4" t="s">
        <v>370</v>
      </c>
    </row>
    <row r="27" spans="1:5">
      <c r="A27" s="3" t="s">
        <v>362</v>
      </c>
    </row>
    <row r="28" spans="1:5">
      <c r="A28" s="4" t="s">
        <v>53</v>
      </c>
      <c r="B28" s="5" t="n">
        <v>19266</v>
      </c>
      <c r="C28" s="5" t="n">
        <v>21609</v>
      </c>
      <c r="D28" s="5" t="n">
        <v>38554</v>
      </c>
      <c r="E28" s="5" t="n">
        <v>42567</v>
      </c>
    </row>
    <row r="29" spans="1:5">
      <c r="A29" s="4" t="s">
        <v>371</v>
      </c>
    </row>
    <row r="30" spans="1:5">
      <c r="A30" s="3" t="s">
        <v>362</v>
      </c>
    </row>
    <row r="31" spans="1:5">
      <c r="A31" s="4" t="s">
        <v>53</v>
      </c>
      <c r="B31" s="5" t="n">
        <v>9218</v>
      </c>
      <c r="C31" s="5" t="n">
        <v>8960</v>
      </c>
      <c r="D31" s="5" t="n">
        <v>17693</v>
      </c>
      <c r="E31" s="5" t="n">
        <v>18358</v>
      </c>
    </row>
    <row r="32" spans="1:5">
      <c r="A32" s="4" t="s">
        <v>372</v>
      </c>
    </row>
    <row r="33" spans="1:5">
      <c r="A33" s="3" t="s">
        <v>362</v>
      </c>
    </row>
    <row r="34" spans="1:5">
      <c r="A34" s="4" t="s">
        <v>53</v>
      </c>
      <c r="B34" s="5" t="n">
        <v>10749</v>
      </c>
      <c r="C34" s="5" t="n">
        <v>14390</v>
      </c>
      <c r="D34" s="5" t="n">
        <v>21700</v>
      </c>
      <c r="E34" s="5" t="n">
        <v>27102</v>
      </c>
    </row>
    <row r="35" spans="1:5">
      <c r="A35" s="4" t="s">
        <v>373</v>
      </c>
    </row>
    <row r="36" spans="1:5">
      <c r="A36" s="3" t="s">
        <v>362</v>
      </c>
    </row>
    <row r="37" spans="1:5">
      <c r="A37" s="4" t="s">
        <v>53</v>
      </c>
      <c r="B37" s="5" t="n">
        <v>102472</v>
      </c>
      <c r="C37" s="5" t="n">
        <v>72808</v>
      </c>
      <c r="D37" s="5" t="n">
        <v>202888</v>
      </c>
      <c r="E37" s="5" t="n">
        <v>142418</v>
      </c>
    </row>
    <row r="38" spans="1:5">
      <c r="A38" s="4" t="s">
        <v>374</v>
      </c>
    </row>
    <row r="39" spans="1:5">
      <c r="A39" s="3" t="s">
        <v>362</v>
      </c>
    </row>
    <row r="40" spans="1:5">
      <c r="A40" s="4" t="s">
        <v>53</v>
      </c>
      <c r="B40" s="5" t="n">
        <v>55206</v>
      </c>
      <c r="C40" s="5" t="n">
        <v>35905</v>
      </c>
      <c r="D40" s="5" t="n">
        <v>109645</v>
      </c>
      <c r="E40" s="5" t="n">
        <v>72133</v>
      </c>
    </row>
    <row r="41" spans="1:5">
      <c r="A41" s="4" t="s">
        <v>375</v>
      </c>
    </row>
    <row r="42" spans="1:5">
      <c r="A42" s="3" t="s">
        <v>362</v>
      </c>
    </row>
    <row r="43" spans="1:5">
      <c r="A43" s="4" t="s">
        <v>53</v>
      </c>
      <c r="B43" s="5" t="n">
        <v>45261</v>
      </c>
      <c r="C43" s="5" t="n">
        <v>36310</v>
      </c>
      <c r="D43" s="5" t="n">
        <v>89595</v>
      </c>
      <c r="E43" s="5" t="n">
        <v>69128</v>
      </c>
    </row>
    <row r="44" spans="1:5">
      <c r="A44" s="4" t="s">
        <v>376</v>
      </c>
    </row>
    <row r="45" spans="1:5">
      <c r="A45" s="3" t="s">
        <v>362</v>
      </c>
    </row>
    <row r="46" spans="1:5">
      <c r="A46" s="4" t="s">
        <v>53</v>
      </c>
      <c r="B46" s="5" t="n">
        <v>2005</v>
      </c>
      <c r="C46" s="5" t="n">
        <v>593</v>
      </c>
      <c r="D46" s="5" t="n">
        <v>3648</v>
      </c>
      <c r="E46" s="5" t="n">
        <v>1157</v>
      </c>
    </row>
    <row r="47" spans="1:5">
      <c r="A47" s="4" t="s">
        <v>377</v>
      </c>
    </row>
    <row r="48" spans="1:5">
      <c r="A48" s="3" t="s">
        <v>362</v>
      </c>
    </row>
    <row r="49" spans="1:5">
      <c r="A49" s="4" t="s">
        <v>53</v>
      </c>
      <c r="B49" s="5" t="n">
        <v>51851</v>
      </c>
      <c r="C49" s="5" t="n">
        <v>46937</v>
      </c>
      <c r="D49" s="5" t="n">
        <v>106839</v>
      </c>
      <c r="E49" s="5" t="n">
        <v>95410</v>
      </c>
    </row>
    <row r="50" spans="1:5">
      <c r="A50" s="4" t="s">
        <v>378</v>
      </c>
    </row>
    <row r="51" spans="1:5">
      <c r="A51" s="3" t="s">
        <v>362</v>
      </c>
    </row>
    <row r="52" spans="1:5">
      <c r="A52" s="4" t="s">
        <v>53</v>
      </c>
      <c r="B52" s="5" t="n">
        <v>17656</v>
      </c>
      <c r="C52" s="5" t="n">
        <v>10495</v>
      </c>
      <c r="D52" s="5" t="n">
        <v>34988</v>
      </c>
      <c r="E52" s="5" t="n">
        <v>18262</v>
      </c>
    </row>
    <row r="53" spans="1:5">
      <c r="A53" s="4" t="s">
        <v>379</v>
      </c>
    </row>
    <row r="54" spans="1:5">
      <c r="A54" s="3" t="s">
        <v>362</v>
      </c>
    </row>
    <row r="55" spans="1:5">
      <c r="A55" s="4" t="s">
        <v>53</v>
      </c>
      <c r="B55" s="5" t="n">
        <v>16347</v>
      </c>
      <c r="C55" s="5" t="n">
        <v>2179</v>
      </c>
      <c r="D55" s="5" t="n">
        <v>29678</v>
      </c>
      <c r="E55" s="5" t="n">
        <v>4244</v>
      </c>
    </row>
    <row r="56" spans="1:5">
      <c r="A56" s="4" t="s">
        <v>380</v>
      </c>
    </row>
    <row r="57" spans="1:5">
      <c r="A57" s="3" t="s">
        <v>362</v>
      </c>
    </row>
    <row r="58" spans="1:5">
      <c r="A58" s="4" t="s">
        <v>53</v>
      </c>
      <c r="B58" s="5" t="n">
        <v>6365</v>
      </c>
      <c r="C58" s="5" t="n">
        <v>5190</v>
      </c>
      <c r="D58" s="5" t="n">
        <v>11853</v>
      </c>
      <c r="E58" s="5" t="n">
        <v>9622</v>
      </c>
    </row>
    <row r="59" spans="1:5">
      <c r="A59" s="4" t="s">
        <v>381</v>
      </c>
    </row>
    <row r="60" spans="1:5">
      <c r="A60" s="3" t="s">
        <v>362</v>
      </c>
    </row>
    <row r="61" spans="1:5">
      <c r="A61" s="4" t="s">
        <v>53</v>
      </c>
      <c r="B61" s="5" t="n">
        <v>4352</v>
      </c>
      <c r="C61" s="5" t="n">
        <v>3875</v>
      </c>
      <c r="D61" s="5" t="n">
        <v>8316</v>
      </c>
      <c r="E61" s="5" t="n">
        <v>7902</v>
      </c>
    </row>
    <row r="62" spans="1:5">
      <c r="A62" s="4" t="s">
        <v>382</v>
      </c>
    </row>
    <row r="63" spans="1:5">
      <c r="A63" s="3" t="s">
        <v>362</v>
      </c>
    </row>
    <row r="64" spans="1:5">
      <c r="A64" s="4" t="s">
        <v>53</v>
      </c>
      <c r="B64" s="6" t="n">
        <v>5901</v>
      </c>
      <c r="C64" s="6" t="n">
        <v>4132</v>
      </c>
      <c r="D64" s="6" t="n">
        <v>11214</v>
      </c>
      <c r="E64" s="6" t="n">
        <v>69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B2" s="2" t="s">
        <v>385</v>
      </c>
    </row>
    <row r="3" spans="1:2">
      <c r="A3" s="3" t="s">
        <v>386</v>
      </c>
    </row>
    <row r="4" spans="1:2">
      <c r="A4" s="4" t="s">
        <v>387</v>
      </c>
      <c r="B4" s="6" t="n">
        <v>360</v>
      </c>
    </row>
    <row r="5" spans="1:2">
      <c r="A5" s="4" t="s">
        <v>388</v>
      </c>
      <c r="B5" s="5" t="n">
        <v>323</v>
      </c>
    </row>
    <row r="6" spans="1:2">
      <c r="A6" s="4" t="s">
        <v>389</v>
      </c>
      <c r="B6" s="5" t="n">
        <v>38</v>
      </c>
    </row>
    <row r="7" spans="1:2">
      <c r="A7" s="4" t="s">
        <v>390</v>
      </c>
      <c r="B7" s="5" t="n">
        <v>210</v>
      </c>
    </row>
    <row r="8" spans="1:2">
      <c r="A8" s="4" t="s">
        <v>391</v>
      </c>
      <c r="B8" s="6" t="n">
        <v>2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50</v>
      </c>
      <c r="D1" s="2" t="s">
        <v>1</v>
      </c>
    </row>
    <row r="2" spans="1:5">
      <c r="B2" s="2" t="s">
        <v>2</v>
      </c>
      <c r="C2" s="2" t="s">
        <v>51</v>
      </c>
      <c r="D2" s="2" t="s">
        <v>2</v>
      </c>
      <c r="E2" s="2" t="s">
        <v>51</v>
      </c>
    </row>
    <row r="3" spans="1:5">
      <c r="A3" s="3" t="s">
        <v>62</v>
      </c>
    </row>
    <row r="4" spans="1:5">
      <c r="A4" s="4" t="s">
        <v>71</v>
      </c>
      <c r="B4" s="6" t="n">
        <v>-485</v>
      </c>
      <c r="C4" s="6" t="n">
        <v>-18517</v>
      </c>
      <c r="D4" s="6" t="n">
        <v>229</v>
      </c>
      <c r="E4" s="6" t="n">
        <v>-14058</v>
      </c>
    </row>
    <row r="5" spans="1:5">
      <c r="A5" s="4" t="s">
        <v>393</v>
      </c>
      <c r="B5" s="5" t="n">
        <v>-23</v>
      </c>
      <c r="C5" s="5" t="n">
        <v>-9838</v>
      </c>
      <c r="D5" s="5" t="n">
        <v>8</v>
      </c>
      <c r="E5" s="5" t="n">
        <v>-8831</v>
      </c>
    </row>
    <row r="6" spans="1:5">
      <c r="A6" s="4" t="s">
        <v>73</v>
      </c>
      <c r="B6" s="5" t="n">
        <v>-462</v>
      </c>
      <c r="C6" s="5" t="n">
        <v>-8679</v>
      </c>
      <c r="D6" s="5" t="n">
        <v>221</v>
      </c>
      <c r="E6" s="5" t="n">
        <v>-5227</v>
      </c>
    </row>
    <row r="7" spans="1:5">
      <c r="A7" s="4" t="s">
        <v>394</v>
      </c>
    </row>
    <row r="8" spans="1:5">
      <c r="A8" s="3" t="s">
        <v>386</v>
      </c>
    </row>
    <row r="9" spans="1:5">
      <c r="A9" s="4" t="s">
        <v>395</v>
      </c>
      <c r="C9" s="5" t="n">
        <v>190975</v>
      </c>
      <c r="E9" s="5" t="n">
        <v>391842</v>
      </c>
    </row>
    <row r="10" spans="1:5">
      <c r="A10" s="4" t="s">
        <v>56</v>
      </c>
      <c r="C10" s="5" t="n">
        <v>202671</v>
      </c>
      <c r="E10" s="5" t="n">
        <v>391192</v>
      </c>
    </row>
    <row r="11" spans="1:5">
      <c r="A11" s="4" t="s">
        <v>396</v>
      </c>
      <c r="C11" s="5" t="n">
        <v>-11696</v>
      </c>
      <c r="E11" s="5" t="n">
        <v>650</v>
      </c>
    </row>
    <row r="12" spans="1:5">
      <c r="A12" s="4" t="s">
        <v>59</v>
      </c>
      <c r="B12" s="5" t="n">
        <v>485</v>
      </c>
      <c r="C12" s="5" t="n">
        <v>5376</v>
      </c>
      <c r="D12" s="5" t="n">
        <v>-229</v>
      </c>
      <c r="E12" s="5" t="n">
        <v>12508</v>
      </c>
    </row>
    <row r="13" spans="1:5">
      <c r="A13" s="4" t="s">
        <v>60</v>
      </c>
      <c r="C13" s="5" t="n">
        <v>-5</v>
      </c>
      <c r="E13" s="5" t="n">
        <v>-443</v>
      </c>
    </row>
    <row r="14" spans="1:5">
      <c r="A14" s="4" t="s">
        <v>397</v>
      </c>
      <c r="B14" s="5" t="n">
        <v>-485</v>
      </c>
      <c r="C14" s="5" t="n">
        <v>-17067</v>
      </c>
      <c r="D14" s="5" t="n">
        <v>229</v>
      </c>
      <c r="E14" s="5" t="n">
        <v>-11415</v>
      </c>
    </row>
    <row r="15" spans="1:5">
      <c r="A15" s="3" t="s">
        <v>62</v>
      </c>
    </row>
    <row r="16" spans="1:5">
      <c r="A16" s="4" t="s">
        <v>63</v>
      </c>
      <c r="C16" s="5" t="n">
        <v>-1991</v>
      </c>
      <c r="E16" s="5" t="n">
        <v>-3736</v>
      </c>
    </row>
    <row r="17" spans="1:5">
      <c r="A17" s="4" t="s">
        <v>65</v>
      </c>
      <c r="C17" s="5" t="n">
        <v>541</v>
      </c>
      <c r="E17" s="5" t="n">
        <v>1093</v>
      </c>
    </row>
    <row r="18" spans="1:5">
      <c r="A18" s="4" t="s">
        <v>71</v>
      </c>
      <c r="B18" s="5" t="n">
        <v>-485</v>
      </c>
      <c r="C18" s="5" t="n">
        <v>-18517</v>
      </c>
      <c r="D18" s="5" t="n">
        <v>229</v>
      </c>
      <c r="E18" s="5" t="n">
        <v>-14058</v>
      </c>
    </row>
    <row r="19" spans="1:5">
      <c r="A19" s="4" t="s">
        <v>393</v>
      </c>
      <c r="B19" s="5" t="n">
        <v>23</v>
      </c>
      <c r="C19" s="5" t="n">
        <v>-9838</v>
      </c>
      <c r="D19" s="5" t="n">
        <v>-8</v>
      </c>
      <c r="E19" s="5" t="n">
        <v>-8831</v>
      </c>
    </row>
    <row r="20" spans="1:5">
      <c r="A20" s="4" t="s">
        <v>73</v>
      </c>
      <c r="B20" s="6" t="n">
        <v>-462</v>
      </c>
      <c r="C20" s="5" t="n">
        <v>-8679</v>
      </c>
      <c r="D20" s="6" t="n">
        <v>221</v>
      </c>
      <c r="E20" s="5" t="n">
        <v>-5227</v>
      </c>
    </row>
    <row r="21" spans="1:5">
      <c r="A21" s="4" t="s">
        <v>398</v>
      </c>
    </row>
    <row r="22" spans="1:5">
      <c r="A22" s="3" t="s">
        <v>386</v>
      </c>
    </row>
    <row r="23" spans="1:5">
      <c r="A23" s="4" t="s">
        <v>395</v>
      </c>
      <c r="C23" s="5" t="n">
        <v>190031</v>
      </c>
      <c r="E23" s="5" t="n">
        <v>389469</v>
      </c>
    </row>
    <row r="24" spans="1:5">
      <c r="A24" s="4" t="s">
        <v>399</v>
      </c>
    </row>
    <row r="25" spans="1:5">
      <c r="A25" s="3" t="s">
        <v>386</v>
      </c>
    </row>
    <row r="26" spans="1:5">
      <c r="A26" s="4" t="s">
        <v>395</v>
      </c>
      <c r="C26" s="6" t="n">
        <v>944</v>
      </c>
      <c r="E26" s="6" t="n">
        <v>23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51</v>
      </c>
    </row>
    <row r="3" spans="1:3">
      <c r="A3" s="3" t="s">
        <v>386</v>
      </c>
    </row>
    <row r="4" spans="1:3">
      <c r="A4" s="4" t="s">
        <v>401</v>
      </c>
      <c r="B4" s="6" t="n">
        <v>-10658</v>
      </c>
      <c r="C4" s="6" t="n">
        <v>23911</v>
      </c>
    </row>
    <row r="5" spans="1:3">
      <c r="A5" s="4" t="s">
        <v>402</v>
      </c>
      <c r="B5" s="5" t="n">
        <v>-1572</v>
      </c>
      <c r="C5" s="5" t="n">
        <v>-10427</v>
      </c>
    </row>
    <row r="6" spans="1:3">
      <c r="A6" s="4" t="s">
        <v>403</v>
      </c>
      <c r="C6" s="5" t="n">
        <v>125</v>
      </c>
    </row>
    <row r="7" spans="1:3">
      <c r="A7" s="4" t="s">
        <v>158</v>
      </c>
      <c r="B7" s="6" t="n">
        <v>-12230</v>
      </c>
      <c r="C7" s="6" t="n">
        <v>136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404</v>
      </c>
      <c r="B1" s="2" t="s">
        <v>50</v>
      </c>
      <c r="D1" s="2" t="s">
        <v>1</v>
      </c>
    </row>
    <row r="2" spans="1:5">
      <c r="B2" s="2" t="s">
        <v>405</v>
      </c>
      <c r="C2" s="2" t="s">
        <v>406</v>
      </c>
      <c r="D2" s="2" t="s">
        <v>405</v>
      </c>
      <c r="E2" s="2" t="s">
        <v>406</v>
      </c>
    </row>
    <row r="3" spans="1:5">
      <c r="A3" s="3" t="s">
        <v>407</v>
      </c>
    </row>
    <row r="4" spans="1:5">
      <c r="A4" s="4" t="s">
        <v>408</v>
      </c>
      <c r="D4" s="6" t="n">
        <v>1116</v>
      </c>
      <c r="E4" s="6" t="n">
        <v>1804</v>
      </c>
    </row>
    <row r="5" spans="1:5">
      <c r="A5" s="4" t="s">
        <v>409</v>
      </c>
      <c r="B5" s="6" t="n">
        <v>423</v>
      </c>
      <c r="C5" s="6" t="n">
        <v>574</v>
      </c>
      <c r="D5" s="6" t="n">
        <v>1092</v>
      </c>
      <c r="E5" s="6" t="n">
        <v>1690</v>
      </c>
    </row>
    <row r="6" spans="1:5">
      <c r="A6" s="4" t="s">
        <v>410</v>
      </c>
    </row>
    <row r="7" spans="1:5">
      <c r="A7" s="3" t="s">
        <v>407</v>
      </c>
    </row>
    <row r="8" spans="1:5">
      <c r="A8" s="4" t="s">
        <v>411</v>
      </c>
      <c r="B8" s="5" t="n">
        <v>361</v>
      </c>
      <c r="C8" s="5" t="n">
        <v>1029</v>
      </c>
      <c r="D8" s="5" t="n">
        <v>361</v>
      </c>
      <c r="E8" s="5" t="n">
        <v>1029</v>
      </c>
    </row>
    <row r="9" spans="1:5">
      <c r="A9" s="4" t="s">
        <v>408</v>
      </c>
      <c r="D9" s="6" t="n">
        <v>902</v>
      </c>
      <c r="E9" s="6" t="n">
        <v>1785</v>
      </c>
    </row>
    <row r="10" spans="1:5">
      <c r="A10" s="4" t="s">
        <v>409</v>
      </c>
      <c r="D10" s="5" t="n">
        <v>881</v>
      </c>
      <c r="E10" s="5" t="n">
        <v>1680</v>
      </c>
    </row>
    <row r="11" spans="1:5">
      <c r="A11" s="4" t="s">
        <v>412</v>
      </c>
    </row>
    <row r="12" spans="1:5">
      <c r="A12" s="3" t="s">
        <v>407</v>
      </c>
    </row>
    <row r="13" spans="1:5">
      <c r="A13" s="4" t="s">
        <v>408</v>
      </c>
      <c r="D13" s="5" t="n">
        <v>214</v>
      </c>
      <c r="E13" s="5" t="n">
        <v>19</v>
      </c>
    </row>
    <row r="14" spans="1:5">
      <c r="A14" s="4" t="s">
        <v>409</v>
      </c>
      <c r="D14" s="6" t="n">
        <v>211</v>
      </c>
      <c r="E14" s="6" t="n">
        <v>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50</v>
      </c>
      <c r="D1" s="2" t="s">
        <v>1</v>
      </c>
    </row>
    <row r="2" spans="1:5">
      <c r="B2" s="2" t="s">
        <v>2</v>
      </c>
      <c r="C2" s="2" t="s">
        <v>51</v>
      </c>
      <c r="D2" s="2" t="s">
        <v>2</v>
      </c>
      <c r="E2" s="2" t="s">
        <v>51</v>
      </c>
    </row>
    <row r="3" spans="1:5">
      <c r="A3" s="3" t="s">
        <v>208</v>
      </c>
    </row>
    <row r="4" spans="1:5">
      <c r="A4" s="4" t="s">
        <v>69</v>
      </c>
      <c r="B4" s="6" t="n">
        <v>6293</v>
      </c>
      <c r="C4" s="6" t="n">
        <v>1280</v>
      </c>
      <c r="D4" s="6" t="n">
        <v>10896</v>
      </c>
      <c r="E4" s="6" t="n">
        <v>3544</v>
      </c>
    </row>
    <row r="5" spans="1:5">
      <c r="A5" s="4" t="s">
        <v>414</v>
      </c>
      <c r="B5" s="5" t="n">
        <v>44140</v>
      </c>
      <c r="C5" s="5" t="n">
        <v>43770</v>
      </c>
      <c r="D5" s="5" t="n">
        <v>44084</v>
      </c>
      <c r="E5" s="5" t="n">
        <v>43735</v>
      </c>
    </row>
    <row r="6" spans="1:5">
      <c r="A6" s="4" t="s">
        <v>415</v>
      </c>
      <c r="B6" s="5" t="n">
        <v>242</v>
      </c>
      <c r="C6" s="5" t="n">
        <v>717</v>
      </c>
      <c r="D6" s="5" t="n">
        <v>267</v>
      </c>
      <c r="E6" s="5" t="n">
        <v>796</v>
      </c>
    </row>
    <row r="7" spans="1:5">
      <c r="A7" s="4" t="s">
        <v>416</v>
      </c>
      <c r="B7" s="5" t="n">
        <v>44382</v>
      </c>
      <c r="C7" s="5" t="n">
        <v>44487</v>
      </c>
      <c r="D7" s="5" t="n">
        <v>44351</v>
      </c>
      <c r="E7" s="5" t="n">
        <v>44531</v>
      </c>
    </row>
    <row r="8" spans="1:5">
      <c r="A8" s="3" t="s">
        <v>417</v>
      </c>
    </row>
    <row r="9" spans="1:5">
      <c r="A9" s="4" t="s">
        <v>80</v>
      </c>
      <c r="B9" s="7" t="n">
        <v>0.14</v>
      </c>
      <c r="C9" s="7" t="n">
        <v>0.03</v>
      </c>
      <c r="D9" s="7" t="n">
        <v>0.25</v>
      </c>
      <c r="E9" s="7" t="n">
        <v>0.08</v>
      </c>
    </row>
    <row r="10" spans="1:5">
      <c r="A10" s="4" t="s">
        <v>81</v>
      </c>
      <c r="B10" s="7" t="n">
        <v>0.14</v>
      </c>
      <c r="C10" s="7" t="n">
        <v>0.03</v>
      </c>
      <c r="D10" s="7" t="n">
        <v>0.25</v>
      </c>
      <c r="E10" s="7" t="n">
        <v>0.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8</v>
      </c>
      <c r="B1" s="2" t="s">
        <v>50</v>
      </c>
      <c r="D1" s="2" t="s">
        <v>1</v>
      </c>
    </row>
    <row r="2" spans="1:5">
      <c r="B2" s="2" t="s">
        <v>2</v>
      </c>
      <c r="C2" s="2" t="s">
        <v>51</v>
      </c>
      <c r="D2" s="2" t="s">
        <v>2</v>
      </c>
      <c r="E2" s="2" t="s">
        <v>51</v>
      </c>
    </row>
    <row r="3" spans="1:5">
      <c r="A3" s="3" t="s">
        <v>419</v>
      </c>
    </row>
    <row r="4" spans="1:5">
      <c r="A4" s="4" t="s">
        <v>420</v>
      </c>
      <c r="B4" s="6" t="n">
        <v>-462</v>
      </c>
      <c r="C4" s="6" t="n">
        <v>-8679</v>
      </c>
      <c r="D4" s="6" t="n">
        <v>221</v>
      </c>
      <c r="E4" s="6" t="n">
        <v>-52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50</v>
      </c>
      <c r="D1" s="2" t="s">
        <v>1</v>
      </c>
    </row>
    <row r="2" spans="1:5">
      <c r="B2" s="2" t="s">
        <v>2</v>
      </c>
      <c r="C2" s="2" t="s">
        <v>51</v>
      </c>
      <c r="D2" s="2" t="s">
        <v>2</v>
      </c>
      <c r="E2" s="2" t="s">
        <v>51</v>
      </c>
    </row>
    <row r="3" spans="1:5">
      <c r="A3" s="3" t="s">
        <v>208</v>
      </c>
    </row>
    <row r="4" spans="1:5">
      <c r="A4" s="4" t="s">
        <v>422</v>
      </c>
      <c r="B4" s="5" t="n">
        <v>1233</v>
      </c>
      <c r="C4" s="5" t="n">
        <v>2393</v>
      </c>
      <c r="D4" s="5" t="n">
        <v>1233</v>
      </c>
      <c r="E4" s="5" t="n">
        <v>23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50</v>
      </c>
      <c r="D1" s="2" t="s">
        <v>1</v>
      </c>
    </row>
    <row r="2" spans="1:5">
      <c r="B2" s="2" t="s">
        <v>2</v>
      </c>
      <c r="C2" s="2" t="s">
        <v>51</v>
      </c>
      <c r="D2" s="2" t="s">
        <v>2</v>
      </c>
      <c r="E2" s="2" t="s">
        <v>51</v>
      </c>
    </row>
    <row r="3" spans="1:5">
      <c r="A3" s="3" t="s">
        <v>424</v>
      </c>
    </row>
    <row r="4" spans="1:5">
      <c r="A4" s="4" t="s">
        <v>425</v>
      </c>
      <c r="B4" s="6" t="n">
        <v>-139535</v>
      </c>
      <c r="C4" s="6" t="n">
        <v>-148953</v>
      </c>
      <c r="D4" s="6" t="n">
        <v>-137440</v>
      </c>
      <c r="E4" s="6" t="n">
        <v>-140675</v>
      </c>
    </row>
    <row r="5" spans="1:5">
      <c r="A5" s="4" t="s">
        <v>426</v>
      </c>
      <c r="E5" s="5" t="n">
        <v>-22298</v>
      </c>
    </row>
    <row r="6" spans="1:5">
      <c r="A6" s="4" t="s">
        <v>427</v>
      </c>
      <c r="E6" s="5" t="n">
        <v>-162973</v>
      </c>
    </row>
    <row r="7" spans="1:5">
      <c r="A7" s="4" t="s">
        <v>428</v>
      </c>
      <c r="B7" s="5" t="n">
        <v>7392</v>
      </c>
      <c r="C7" s="5" t="n">
        <v>-29855</v>
      </c>
      <c r="D7" s="5" t="n">
        <v>5228</v>
      </c>
      <c r="E7" s="5" t="n">
        <v>-20325</v>
      </c>
    </row>
    <row r="8" spans="1:5">
      <c r="A8" s="4" t="s">
        <v>429</v>
      </c>
      <c r="B8" s="5" t="n">
        <v>-1593</v>
      </c>
      <c r="C8" s="5" t="n">
        <v>4202</v>
      </c>
      <c r="D8" s="5" t="n">
        <v>-1524</v>
      </c>
      <c r="E8" s="5" t="n">
        <v>8692</v>
      </c>
    </row>
    <row r="9" spans="1:5">
      <c r="A9" s="4" t="s">
        <v>430</v>
      </c>
      <c r="B9" s="5" t="n">
        <v>5799</v>
      </c>
      <c r="C9" s="5" t="n">
        <v>-25653</v>
      </c>
      <c r="D9" s="5" t="n">
        <v>3704</v>
      </c>
      <c r="E9" s="5" t="n">
        <v>-11633</v>
      </c>
    </row>
    <row r="10" spans="1:5">
      <c r="A10" s="4" t="s">
        <v>431</v>
      </c>
      <c r="B10" s="5" t="n">
        <v>-133736</v>
      </c>
      <c r="C10" s="5" t="n">
        <v>-174606</v>
      </c>
      <c r="D10" s="5" t="n">
        <v>-133736</v>
      </c>
      <c r="E10" s="5" t="n">
        <v>-174606</v>
      </c>
    </row>
    <row r="11" spans="1:5">
      <c r="A11" s="4" t="s">
        <v>432</v>
      </c>
    </row>
    <row r="12" spans="1:5">
      <c r="A12" s="3" t="s">
        <v>424</v>
      </c>
    </row>
    <row r="13" spans="1:5">
      <c r="A13" s="4" t="s">
        <v>425</v>
      </c>
      <c r="B13" s="5" t="n">
        <v>-74427</v>
      </c>
      <c r="C13" s="5" t="n">
        <v>-29092</v>
      </c>
      <c r="D13" s="5" t="n">
        <v>-69622</v>
      </c>
      <c r="E13" s="5" t="n">
        <v>-41839</v>
      </c>
    </row>
    <row r="14" spans="1:5">
      <c r="A14" s="4" t="s">
        <v>427</v>
      </c>
      <c r="E14" s="5" t="n">
        <v>-41839</v>
      </c>
    </row>
    <row r="15" spans="1:5">
      <c r="A15" s="4" t="s">
        <v>428</v>
      </c>
      <c r="B15" s="5" t="n">
        <v>1426</v>
      </c>
      <c r="C15" s="5" t="n">
        <v>-33223</v>
      </c>
      <c r="D15" s="5" t="n">
        <v>-3379</v>
      </c>
      <c r="E15" s="5" t="n">
        <v>-20476</v>
      </c>
    </row>
    <row r="16" spans="1:5">
      <c r="A16" s="4" t="s">
        <v>430</v>
      </c>
      <c r="B16" s="5" t="n">
        <v>1426</v>
      </c>
      <c r="C16" s="5" t="n">
        <v>-33223</v>
      </c>
      <c r="D16" s="5" t="n">
        <v>-3379</v>
      </c>
      <c r="E16" s="5" t="n">
        <v>-20476</v>
      </c>
    </row>
    <row r="17" spans="1:5">
      <c r="A17" s="4" t="s">
        <v>431</v>
      </c>
      <c r="B17" s="5" t="n">
        <v>-73001</v>
      </c>
      <c r="C17" s="5" t="n">
        <v>-62315</v>
      </c>
      <c r="D17" s="5" t="n">
        <v>-73001</v>
      </c>
      <c r="E17" s="5" t="n">
        <v>-62315</v>
      </c>
    </row>
    <row r="18" spans="1:5">
      <c r="A18" s="4" t="s">
        <v>433</v>
      </c>
    </row>
    <row r="19" spans="1:5">
      <c r="A19" s="3" t="s">
        <v>424</v>
      </c>
    </row>
    <row r="20" spans="1:5">
      <c r="A20" s="4" t="s">
        <v>425</v>
      </c>
      <c r="B20" s="5" t="n">
        <v>4421</v>
      </c>
      <c r="C20" s="5" t="n">
        <v>-5894</v>
      </c>
      <c r="D20" s="5" t="n">
        <v>2199</v>
      </c>
      <c r="E20" s="5" t="n">
        <v>-4092</v>
      </c>
    </row>
    <row r="21" spans="1:5">
      <c r="A21" s="4" t="s">
        <v>427</v>
      </c>
      <c r="E21" s="5" t="n">
        <v>-4092</v>
      </c>
    </row>
    <row r="22" spans="1:5">
      <c r="A22" s="4" t="s">
        <v>428</v>
      </c>
      <c r="B22" s="5" t="n">
        <v>1040</v>
      </c>
      <c r="C22" s="5" t="n">
        <v>3368</v>
      </c>
      <c r="D22" s="5" t="n">
        <v>3681</v>
      </c>
      <c r="E22" s="5" t="n">
        <v>151</v>
      </c>
    </row>
    <row r="23" spans="1:5">
      <c r="A23" s="4" t="s">
        <v>429</v>
      </c>
      <c r="B23" s="5" t="n">
        <v>-1019</v>
      </c>
      <c r="C23" s="5" t="n">
        <v>1181</v>
      </c>
      <c r="D23" s="5" t="n">
        <v>-1438</v>
      </c>
      <c r="E23" s="5" t="n">
        <v>2596</v>
      </c>
    </row>
    <row r="24" spans="1:5">
      <c r="A24" s="4" t="s">
        <v>430</v>
      </c>
      <c r="B24" s="5" t="n">
        <v>21</v>
      </c>
      <c r="C24" s="5" t="n">
        <v>4549</v>
      </c>
      <c r="D24" s="5" t="n">
        <v>2243</v>
      </c>
      <c r="E24" s="5" t="n">
        <v>2747</v>
      </c>
    </row>
    <row r="25" spans="1:5">
      <c r="A25" s="4" t="s">
        <v>431</v>
      </c>
      <c r="B25" s="5" t="n">
        <v>4442</v>
      </c>
      <c r="C25" s="5" t="n">
        <v>-1345</v>
      </c>
      <c r="D25" s="5" t="n">
        <v>4442</v>
      </c>
      <c r="E25" s="5" t="n">
        <v>-1345</v>
      </c>
    </row>
    <row r="26" spans="1:5">
      <c r="A26" s="4" t="s">
        <v>434</v>
      </c>
    </row>
    <row r="27" spans="1:5">
      <c r="A27" s="3" t="s">
        <v>424</v>
      </c>
    </row>
    <row r="28" spans="1:5">
      <c r="A28" s="4" t="s">
        <v>425</v>
      </c>
      <c r="B28" s="5" t="n">
        <v>-70810</v>
      </c>
      <c r="C28" s="5" t="n">
        <v>-118428</v>
      </c>
      <c r="D28" s="5" t="n">
        <v>-71431</v>
      </c>
      <c r="E28" s="5" t="n">
        <v>-98295</v>
      </c>
    </row>
    <row r="29" spans="1:5">
      <c r="A29" s="4" t="s">
        <v>426</v>
      </c>
      <c r="E29" s="5" t="n">
        <v>-23297</v>
      </c>
    </row>
    <row r="30" spans="1:5">
      <c r="A30" s="4" t="s">
        <v>427</v>
      </c>
      <c r="E30" s="5" t="n">
        <v>-121592</v>
      </c>
    </row>
    <row r="31" spans="1:5">
      <c r="A31" s="4" t="s">
        <v>428</v>
      </c>
      <c r="B31" s="5" t="n">
        <v>4926</v>
      </c>
      <c r="D31" s="5" t="n">
        <v>4926</v>
      </c>
    </row>
    <row r="32" spans="1:5">
      <c r="A32" s="4" t="s">
        <v>429</v>
      </c>
      <c r="B32" s="5" t="n">
        <v>-441</v>
      </c>
      <c r="C32" s="5" t="n">
        <v>3261</v>
      </c>
      <c r="D32" s="5" t="n">
        <v>180</v>
      </c>
      <c r="E32" s="5" t="n">
        <v>6425</v>
      </c>
    </row>
    <row r="33" spans="1:5">
      <c r="A33" s="4" t="s">
        <v>430</v>
      </c>
      <c r="B33" s="5" t="n">
        <v>4485</v>
      </c>
      <c r="C33" s="5" t="n">
        <v>3261</v>
      </c>
      <c r="D33" s="5" t="n">
        <v>5106</v>
      </c>
      <c r="E33" s="5" t="n">
        <v>6425</v>
      </c>
    </row>
    <row r="34" spans="1:5">
      <c r="A34" s="4" t="s">
        <v>431</v>
      </c>
      <c r="B34" s="5" t="n">
        <v>-66325</v>
      </c>
      <c r="C34" s="5" t="n">
        <v>-115167</v>
      </c>
      <c r="D34" s="5" t="n">
        <v>-66325</v>
      </c>
      <c r="E34" s="5" t="n">
        <v>-115167</v>
      </c>
    </row>
    <row r="35" spans="1:5">
      <c r="A35" s="4" t="s">
        <v>435</v>
      </c>
    </row>
    <row r="36" spans="1:5">
      <c r="A36" s="3" t="s">
        <v>424</v>
      </c>
    </row>
    <row r="37" spans="1:5">
      <c r="A37" s="4" t="s">
        <v>425</v>
      </c>
      <c r="B37" s="5" t="n">
        <v>1281</v>
      </c>
      <c r="C37" s="5" t="n">
        <v>4461</v>
      </c>
      <c r="D37" s="5" t="n">
        <v>1414</v>
      </c>
      <c r="E37" s="5" t="n">
        <v>3551</v>
      </c>
    </row>
    <row r="38" spans="1:5">
      <c r="A38" s="4" t="s">
        <v>426</v>
      </c>
      <c r="E38" s="5" t="n">
        <v>999</v>
      </c>
    </row>
    <row r="39" spans="1:5">
      <c r="A39" s="4" t="s">
        <v>427</v>
      </c>
      <c r="E39" s="5" t="n">
        <v>4550</v>
      </c>
    </row>
    <row r="40" spans="1:5">
      <c r="A40" s="4" t="s">
        <v>429</v>
      </c>
      <c r="B40" s="5" t="n">
        <v>-133</v>
      </c>
      <c r="C40" s="5" t="n">
        <v>-240</v>
      </c>
      <c r="D40" s="5" t="n">
        <v>-266</v>
      </c>
      <c r="E40" s="5" t="n">
        <v>-329</v>
      </c>
    </row>
    <row r="41" spans="1:5">
      <c r="A41" s="4" t="s">
        <v>430</v>
      </c>
      <c r="B41" s="5" t="n">
        <v>-133</v>
      </c>
      <c r="C41" s="5" t="n">
        <v>-240</v>
      </c>
      <c r="D41" s="5" t="n">
        <v>-266</v>
      </c>
      <c r="E41" s="5" t="n">
        <v>-329</v>
      </c>
    </row>
    <row r="42" spans="1:5">
      <c r="A42" s="4" t="s">
        <v>431</v>
      </c>
      <c r="B42" s="6" t="n">
        <v>1148</v>
      </c>
      <c r="C42" s="6" t="n">
        <v>4221</v>
      </c>
      <c r="D42" s="6" t="n">
        <v>1148</v>
      </c>
      <c r="E42" s="6" t="n">
        <v>42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51</v>
      </c>
    </row>
    <row r="3" spans="1:3">
      <c r="A3" s="3" t="s">
        <v>129</v>
      </c>
    </row>
    <row r="4" spans="1:3">
      <c r="A4" s="4" t="s">
        <v>74</v>
      </c>
      <c r="B4" s="6" t="n">
        <v>11117</v>
      </c>
      <c r="C4" s="6" t="n">
        <v>-1683</v>
      </c>
    </row>
    <row r="5" spans="1:3">
      <c r="A5" s="4" t="s">
        <v>130</v>
      </c>
      <c r="B5" s="5" t="n">
        <v>-221</v>
      </c>
      <c r="C5" s="5" t="n">
        <v>5227</v>
      </c>
    </row>
    <row r="6" spans="1:3">
      <c r="A6" s="3" t="s">
        <v>131</v>
      </c>
    </row>
    <row r="7" spans="1:3">
      <c r="A7" s="4" t="s">
        <v>132</v>
      </c>
      <c r="B7" s="5" t="n">
        <v>25520</v>
      </c>
      <c r="C7" s="5" t="n">
        <v>23195</v>
      </c>
    </row>
    <row r="8" spans="1:3">
      <c r="A8" s="4" t="s">
        <v>133</v>
      </c>
      <c r="B8" s="5" t="n">
        <v>1380</v>
      </c>
      <c r="C8" s="5" t="n">
        <v>580</v>
      </c>
    </row>
    <row r="9" spans="1:3">
      <c r="A9" s="4" t="s">
        <v>134</v>
      </c>
      <c r="B9" s="5" t="n">
        <v>-143</v>
      </c>
      <c r="C9" s="5" t="n">
        <v>-3437</v>
      </c>
    </row>
    <row r="10" spans="1:3">
      <c r="A10" s="4" t="s">
        <v>60</v>
      </c>
      <c r="B10" s="5" t="n">
        <v>-1092</v>
      </c>
      <c r="C10" s="5" t="n">
        <v>-1690</v>
      </c>
    </row>
    <row r="11" spans="1:3">
      <c r="A11" s="4" t="s">
        <v>135</v>
      </c>
      <c r="B11" s="5" t="n">
        <v>1638</v>
      </c>
      <c r="C11" s="5" t="n">
        <v>3505</v>
      </c>
    </row>
    <row r="12" spans="1:3">
      <c r="A12" s="3" t="s">
        <v>136</v>
      </c>
    </row>
    <row r="13" spans="1:3">
      <c r="A13" s="4" t="s">
        <v>137</v>
      </c>
      <c r="B13" s="5" t="n">
        <v>-17004</v>
      </c>
      <c r="C13" s="5" t="n">
        <v>-14791</v>
      </c>
    </row>
    <row r="14" spans="1:3">
      <c r="A14" s="4" t="s">
        <v>98</v>
      </c>
      <c r="B14" s="5" t="n">
        <v>-19513</v>
      </c>
      <c r="C14" s="5" t="n">
        <v>-29040</v>
      </c>
    </row>
    <row r="15" spans="1:3">
      <c r="A15" s="4" t="s">
        <v>138</v>
      </c>
      <c r="B15" s="5" t="n">
        <v>-6593</v>
      </c>
      <c r="C15" s="5" t="n">
        <v>-760</v>
      </c>
    </row>
    <row r="16" spans="1:3">
      <c r="A16" s="4" t="s">
        <v>108</v>
      </c>
      <c r="B16" s="5" t="n">
        <v>-3465</v>
      </c>
      <c r="C16" s="5" t="n">
        <v>1824</v>
      </c>
    </row>
    <row r="17" spans="1:3">
      <c r="A17" s="4" t="s">
        <v>139</v>
      </c>
      <c r="B17" s="5" t="n">
        <v>-12258</v>
      </c>
      <c r="C17" s="5" t="n">
        <v>-6471</v>
      </c>
    </row>
    <row r="18" spans="1:3">
      <c r="A18" s="4" t="s">
        <v>140</v>
      </c>
      <c r="B18" s="5" t="n">
        <v>1349</v>
      </c>
      <c r="C18" s="5" t="n">
        <v>-332</v>
      </c>
    </row>
    <row r="19" spans="1:3">
      <c r="A19" s="4" t="s">
        <v>141</v>
      </c>
      <c r="B19" s="5" t="n">
        <v>-19285</v>
      </c>
      <c r="C19" s="5" t="n">
        <v>-23873</v>
      </c>
    </row>
    <row r="20" spans="1:3">
      <c r="A20" s="3" t="s">
        <v>142</v>
      </c>
    </row>
    <row r="21" spans="1:3">
      <c r="A21" s="4" t="s">
        <v>143</v>
      </c>
      <c r="B21" s="5" t="n">
        <v>-10633</v>
      </c>
      <c r="C21" s="5" t="n">
        <v>-25937</v>
      </c>
    </row>
    <row r="22" spans="1:3">
      <c r="A22" s="4" t="s">
        <v>144</v>
      </c>
      <c r="B22" s="5" t="n">
        <v>1116</v>
      </c>
      <c r="C22" s="5" t="n">
        <v>1804</v>
      </c>
    </row>
    <row r="23" spans="1:3">
      <c r="A23" s="4" t="s">
        <v>145</v>
      </c>
      <c r="B23" s="5" t="n">
        <v>-1974</v>
      </c>
    </row>
    <row r="24" spans="1:3">
      <c r="A24" s="4" t="s">
        <v>140</v>
      </c>
      <c r="B24" s="5" t="n">
        <v>-90</v>
      </c>
      <c r="C24" s="5" t="n">
        <v>-68</v>
      </c>
    </row>
    <row r="25" spans="1:3">
      <c r="A25" s="4" t="s">
        <v>146</v>
      </c>
      <c r="B25" s="5" t="n">
        <v>-11581</v>
      </c>
      <c r="C25" s="5" t="n">
        <v>-24201</v>
      </c>
    </row>
    <row r="26" spans="1:3">
      <c r="A26" s="3" t="s">
        <v>147</v>
      </c>
    </row>
    <row r="27" spans="1:3">
      <c r="A27" s="4" t="s">
        <v>148</v>
      </c>
      <c r="B27" s="5" t="n">
        <v>-19294</v>
      </c>
      <c r="C27" s="5" t="n">
        <v>46660</v>
      </c>
    </row>
    <row r="28" spans="1:3">
      <c r="A28" s="4" t="s">
        <v>149</v>
      </c>
      <c r="B28" s="5" t="n">
        <v>-250000</v>
      </c>
    </row>
    <row r="29" spans="1:3">
      <c r="A29" s="4" t="s">
        <v>150</v>
      </c>
      <c r="B29" s="5" t="n">
        <v>248644</v>
      </c>
    </row>
    <row r="30" spans="1:3">
      <c r="A30" s="4" t="s">
        <v>151</v>
      </c>
      <c r="B30" s="5" t="n">
        <v>-2170</v>
      </c>
    </row>
    <row r="31" spans="1:3">
      <c r="A31" s="4" t="s">
        <v>152</v>
      </c>
      <c r="B31" s="5" t="n">
        <v>-5326</v>
      </c>
      <c r="C31" s="5" t="n">
        <v>-5647</v>
      </c>
    </row>
    <row r="32" spans="1:3">
      <c r="A32" s="4" t="s">
        <v>153</v>
      </c>
      <c r="B32" s="5" t="n">
        <v>-11452</v>
      </c>
      <c r="C32" s="5" t="n">
        <v>-11368</v>
      </c>
    </row>
    <row r="33" spans="1:3">
      <c r="A33" s="4" t="s">
        <v>154</v>
      </c>
      <c r="B33" s="5" t="n">
        <v>-755</v>
      </c>
      <c r="C33" s="5" t="n">
        <v>-980</v>
      </c>
    </row>
    <row r="34" spans="1:3">
      <c r="A34" s="4" t="s">
        <v>155</v>
      </c>
      <c r="B34" s="5" t="n">
        <v>-40353</v>
      </c>
      <c r="C34" s="5" t="n">
        <v>28665</v>
      </c>
    </row>
    <row r="35" spans="1:3">
      <c r="A35" s="4" t="s">
        <v>156</v>
      </c>
      <c r="B35" s="5" t="n">
        <v>-291</v>
      </c>
      <c r="C35" s="5" t="n">
        <v>-3230</v>
      </c>
    </row>
    <row r="36" spans="1:3">
      <c r="A36" s="4" t="s">
        <v>157</v>
      </c>
      <c r="B36" s="5" t="n">
        <v>-71510</v>
      </c>
      <c r="C36" s="5" t="n">
        <v>-22639</v>
      </c>
    </row>
    <row r="37" spans="1:3">
      <c r="A37" s="4" t="s">
        <v>158</v>
      </c>
      <c r="B37" s="5" t="n">
        <v>-12230</v>
      </c>
      <c r="C37" s="5" t="n">
        <v>13609</v>
      </c>
    </row>
    <row r="38" spans="1:3">
      <c r="A38" s="4" t="s">
        <v>159</v>
      </c>
      <c r="B38" s="5" t="n">
        <v>142685</v>
      </c>
      <c r="C38" s="5" t="n">
        <v>116219</v>
      </c>
    </row>
    <row r="39" spans="1:3">
      <c r="A39" s="4" t="s">
        <v>160</v>
      </c>
      <c r="B39" s="5" t="n">
        <v>58945</v>
      </c>
      <c r="C39" s="5" t="n">
        <v>107189</v>
      </c>
    </row>
    <row r="40" spans="1:3">
      <c r="A40" s="3" t="s">
        <v>161</v>
      </c>
    </row>
    <row r="41" spans="1:3">
      <c r="A41" s="4" t="s">
        <v>162</v>
      </c>
      <c r="B41" s="5" t="n">
        <v>7742</v>
      </c>
      <c r="C41" s="5" t="n">
        <v>6935</v>
      </c>
    </row>
    <row r="42" spans="1:3">
      <c r="A42" s="4" t="s">
        <v>163</v>
      </c>
      <c r="B42" s="6" t="n">
        <v>7157</v>
      </c>
      <c r="C42" s="6" t="n">
        <v>68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50</v>
      </c>
      <c r="D1" s="2" t="s">
        <v>1</v>
      </c>
    </row>
    <row r="2" spans="1:5">
      <c r="B2" s="2" t="s">
        <v>2</v>
      </c>
      <c r="C2" s="2" t="s">
        <v>51</v>
      </c>
      <c r="D2" s="2" t="s">
        <v>2</v>
      </c>
      <c r="E2" s="2" t="s">
        <v>51</v>
      </c>
    </row>
    <row r="3" spans="1:5">
      <c r="A3" s="3" t="s">
        <v>437</v>
      </c>
    </row>
    <row r="4" spans="1:5">
      <c r="A4" s="4" t="s">
        <v>56</v>
      </c>
      <c r="B4" s="6" t="n">
        <v>-197553</v>
      </c>
      <c r="C4" s="6" t="n">
        <v>-182443</v>
      </c>
      <c r="D4" s="6" t="n">
        <v>-391069</v>
      </c>
      <c r="E4" s="6" t="n">
        <v>-357090</v>
      </c>
    </row>
    <row r="5" spans="1:5">
      <c r="A5" s="4" t="s">
        <v>65</v>
      </c>
      <c r="B5" s="5" t="n">
        <v>1551</v>
      </c>
      <c r="C5" s="5" t="n">
        <v>799</v>
      </c>
      <c r="D5" s="5" t="n">
        <v>2513</v>
      </c>
      <c r="E5" s="5" t="n">
        <v>1122</v>
      </c>
    </row>
    <row r="6" spans="1:5">
      <c r="A6" s="4" t="s">
        <v>72</v>
      </c>
      <c r="B6" s="5" t="n">
        <v>5655</v>
      </c>
      <c r="C6" s="5" t="n">
        <v>1813</v>
      </c>
      <c r="D6" s="5" t="n">
        <v>7513</v>
      </c>
      <c r="E6" s="5" t="n">
        <v>3575</v>
      </c>
    </row>
    <row r="7" spans="1:5">
      <c r="A7" s="4" t="s">
        <v>74</v>
      </c>
      <c r="B7" s="5" t="n">
        <v>5831</v>
      </c>
      <c r="C7" s="5" t="n">
        <v>-7399</v>
      </c>
      <c r="D7" s="5" t="n">
        <v>11117</v>
      </c>
      <c r="E7" s="5" t="n">
        <v>-1683</v>
      </c>
    </row>
    <row r="8" spans="1:5">
      <c r="A8" s="4" t="s">
        <v>438</v>
      </c>
      <c r="B8" s="5" t="n">
        <v>-462</v>
      </c>
      <c r="C8" s="5" t="n">
        <v>-8679</v>
      </c>
      <c r="D8" s="5" t="n">
        <v>221</v>
      </c>
      <c r="E8" s="5" t="n">
        <v>-5227</v>
      </c>
    </row>
    <row r="9" spans="1:5">
      <c r="A9" s="4" t="s">
        <v>439</v>
      </c>
    </row>
    <row r="10" spans="1:5">
      <c r="A10" s="3" t="s">
        <v>437</v>
      </c>
    </row>
    <row r="11" spans="1:5">
      <c r="A11" s="4" t="s">
        <v>74</v>
      </c>
      <c r="B11" s="5" t="n">
        <v>-1593</v>
      </c>
      <c r="C11" s="5" t="n">
        <v>4202</v>
      </c>
      <c r="D11" s="5" t="n">
        <v>-1524</v>
      </c>
      <c r="E11" s="5" t="n">
        <v>8692</v>
      </c>
    </row>
    <row r="12" spans="1:5">
      <c r="A12" s="4" t="s">
        <v>440</v>
      </c>
    </row>
    <row r="13" spans="1:5">
      <c r="A13" s="3" t="s">
        <v>437</v>
      </c>
    </row>
    <row r="14" spans="1:5">
      <c r="A14" s="4" t="s">
        <v>65</v>
      </c>
      <c r="B14" s="5" t="n">
        <v>843</v>
      </c>
      <c r="C14" s="5" t="n">
        <v>4304</v>
      </c>
      <c r="D14" s="5" t="n">
        <v>1652</v>
      </c>
      <c r="E14" s="5" t="n">
        <v>8474</v>
      </c>
    </row>
    <row r="15" spans="1:5">
      <c r="A15" s="4" t="s">
        <v>72</v>
      </c>
      <c r="B15" s="5" t="n">
        <v>-1284</v>
      </c>
      <c r="C15" s="5" t="n">
        <v>-1043</v>
      </c>
      <c r="D15" s="5" t="n">
        <v>-1472</v>
      </c>
      <c r="E15" s="5" t="n">
        <v>-2049</v>
      </c>
    </row>
    <row r="16" spans="1:5">
      <c r="A16" s="4" t="s">
        <v>74</v>
      </c>
      <c r="B16" s="5" t="n">
        <v>-441</v>
      </c>
      <c r="C16" s="5" t="n">
        <v>3261</v>
      </c>
      <c r="D16" s="5" t="n">
        <v>180</v>
      </c>
      <c r="E16" s="5" t="n">
        <v>6425</v>
      </c>
    </row>
    <row r="17" spans="1:5">
      <c r="A17" s="4" t="s">
        <v>441</v>
      </c>
    </row>
    <row r="18" spans="1:5">
      <c r="A18" s="3" t="s">
        <v>437</v>
      </c>
    </row>
    <row r="19" spans="1:5">
      <c r="A19" s="4" t="s">
        <v>65</v>
      </c>
      <c r="B19" s="5" t="n">
        <v>54</v>
      </c>
      <c r="C19" s="5" t="n">
        <v>4</v>
      </c>
      <c r="D19" s="5" t="n">
        <v>88</v>
      </c>
      <c r="E19" s="5" t="n">
        <v>11</v>
      </c>
    </row>
    <row r="20" spans="1:5">
      <c r="A20" s="4" t="s">
        <v>442</v>
      </c>
    </row>
    <row r="21" spans="1:5">
      <c r="A21" s="3" t="s">
        <v>437</v>
      </c>
    </row>
    <row r="22" spans="1:5">
      <c r="A22" s="4" t="s">
        <v>65</v>
      </c>
      <c r="B22" s="5" t="n">
        <v>789</v>
      </c>
      <c r="C22" s="5" t="n">
        <v>2060</v>
      </c>
      <c r="D22" s="5" t="n">
        <v>1564</v>
      </c>
      <c r="E22" s="5" t="n">
        <v>4119</v>
      </c>
    </row>
    <row r="23" spans="1:5">
      <c r="A23" s="4" t="s">
        <v>443</v>
      </c>
    </row>
    <row r="24" spans="1:5">
      <c r="A24" s="3" t="s">
        <v>437</v>
      </c>
    </row>
    <row r="25" spans="1:5">
      <c r="A25" s="4" t="s">
        <v>438</v>
      </c>
      <c r="C25" s="5" t="n">
        <v>2240</v>
      </c>
      <c r="E25" s="5" t="n">
        <v>4344</v>
      </c>
    </row>
    <row r="26" spans="1:5">
      <c r="A26" s="4" t="s">
        <v>444</v>
      </c>
    </row>
    <row r="27" spans="1:5">
      <c r="A27" s="3" t="s">
        <v>437</v>
      </c>
    </row>
    <row r="28" spans="1:5">
      <c r="A28" s="4" t="s">
        <v>65</v>
      </c>
      <c r="B28" s="5" t="n">
        <v>-176</v>
      </c>
      <c r="C28" s="5" t="n">
        <v>-318</v>
      </c>
      <c r="D28" s="5" t="n">
        <v>-351</v>
      </c>
      <c r="E28" s="5" t="n">
        <v>-436</v>
      </c>
    </row>
    <row r="29" spans="1:5">
      <c r="A29" s="4" t="s">
        <v>72</v>
      </c>
      <c r="B29" s="5" t="n">
        <v>43</v>
      </c>
      <c r="C29" s="5" t="n">
        <v>78</v>
      </c>
      <c r="D29" s="5" t="n">
        <v>85</v>
      </c>
      <c r="E29" s="5" t="n">
        <v>107</v>
      </c>
    </row>
    <row r="30" spans="1:5">
      <c r="A30" s="4" t="s">
        <v>74</v>
      </c>
      <c r="B30" s="5" t="n">
        <v>-133</v>
      </c>
      <c r="C30" s="5" t="n">
        <v>-240</v>
      </c>
      <c r="D30" s="5" t="n">
        <v>-266</v>
      </c>
      <c r="E30" s="5" t="n">
        <v>-329</v>
      </c>
    </row>
    <row r="31" spans="1:5">
      <c r="A31" s="4" t="s">
        <v>445</v>
      </c>
    </row>
    <row r="32" spans="1:5">
      <c r="A32" s="3" t="s">
        <v>437</v>
      </c>
    </row>
    <row r="33" spans="1:5">
      <c r="A33" s="4" t="s">
        <v>65</v>
      </c>
      <c r="B33" s="5" t="n">
        <v>-3</v>
      </c>
      <c r="D33" s="5" t="n">
        <v>-5</v>
      </c>
    </row>
    <row r="34" spans="1:5">
      <c r="A34" s="4" t="s">
        <v>446</v>
      </c>
    </row>
    <row r="35" spans="1:5">
      <c r="A35" s="3" t="s">
        <v>437</v>
      </c>
    </row>
    <row r="36" spans="1:5">
      <c r="A36" s="4" t="s">
        <v>438</v>
      </c>
      <c r="C36" s="5" t="n">
        <v>-301</v>
      </c>
      <c r="E36" s="5" t="n">
        <v>-403</v>
      </c>
    </row>
    <row r="37" spans="1:5">
      <c r="A37" s="4" t="s">
        <v>447</v>
      </c>
    </row>
    <row r="38" spans="1:5">
      <c r="A38" s="3" t="s">
        <v>437</v>
      </c>
    </row>
    <row r="39" spans="1:5">
      <c r="A39" s="4" t="s">
        <v>65</v>
      </c>
      <c r="B39" s="5" t="n">
        <v>-173</v>
      </c>
      <c r="C39" s="5" t="n">
        <v>-17</v>
      </c>
      <c r="D39" s="5" t="n">
        <v>-346</v>
      </c>
      <c r="E39" s="5" t="n">
        <v>-33</v>
      </c>
    </row>
    <row r="40" spans="1:5">
      <c r="A40" s="4" t="s">
        <v>448</v>
      </c>
    </row>
    <row r="41" spans="1:5">
      <c r="A41" s="3" t="s">
        <v>437</v>
      </c>
    </row>
    <row r="42" spans="1:5">
      <c r="A42" s="4" t="s">
        <v>56</v>
      </c>
      <c r="B42" s="5" t="n">
        <v>-1411</v>
      </c>
      <c r="C42" s="5" t="n">
        <v>1636</v>
      </c>
      <c r="D42" s="5" t="n">
        <v>-1996</v>
      </c>
      <c r="E42" s="5" t="n">
        <v>3595</v>
      </c>
    </row>
    <row r="43" spans="1:5">
      <c r="A43" s="4" t="s">
        <v>72</v>
      </c>
      <c r="B43" s="5" t="n">
        <v>392</v>
      </c>
      <c r="C43" s="5" t="n">
        <v>-455</v>
      </c>
      <c r="D43" s="5" t="n">
        <v>558</v>
      </c>
      <c r="E43" s="5" t="n">
        <v>-999</v>
      </c>
    </row>
    <row r="44" spans="1:5">
      <c r="A44" s="4" t="s">
        <v>74</v>
      </c>
      <c r="B44" s="6" t="n">
        <v>-1019</v>
      </c>
      <c r="C44" s="6" t="n">
        <v>1181</v>
      </c>
      <c r="D44" s="6" t="n">
        <v>-1438</v>
      </c>
      <c r="E44" s="6" t="n">
        <v>259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94</v>
      </c>
    </row>
    <row r="3" spans="1:3">
      <c r="A3" s="3" t="s">
        <v>450</v>
      </c>
    </row>
    <row r="4" spans="1:3">
      <c r="A4" s="4" t="s">
        <v>451</v>
      </c>
      <c r="B4" s="4" t="s">
        <v>452</v>
      </c>
    </row>
    <row r="5" spans="1:3">
      <c r="A5" s="4" t="s">
        <v>453</v>
      </c>
      <c r="B5" s="9" t="n">
        <v>1.6</v>
      </c>
    </row>
    <row r="6" spans="1:3">
      <c r="A6" s="4" t="s">
        <v>454</v>
      </c>
      <c r="B6" s="10" t="n">
        <v>30.6</v>
      </c>
      <c r="C6" s="9" t="n">
        <v>29.6</v>
      </c>
    </row>
    <row r="7" spans="1:3">
      <c r="A7" s="4" t="s">
        <v>455</v>
      </c>
      <c r="B7" s="9" t="n">
        <v>20.4</v>
      </c>
    </row>
    <row r="8" spans="1:3">
      <c r="A8" s="4" t="s">
        <v>456</v>
      </c>
    </row>
    <row r="9" spans="1:3">
      <c r="A9" s="3" t="s">
        <v>450</v>
      </c>
    </row>
    <row r="10" spans="1:3">
      <c r="A10" s="4" t="s">
        <v>457</v>
      </c>
      <c r="B10" s="4" t="s">
        <v>458</v>
      </c>
    </row>
    <row r="11" spans="1:3">
      <c r="A11" s="4" t="s">
        <v>459</v>
      </c>
      <c r="B11" s="9" t="n">
        <v>6.2</v>
      </c>
    </row>
    <row r="12" spans="1:3">
      <c r="A12" s="4" t="s">
        <v>460</v>
      </c>
    </row>
    <row r="13" spans="1:3">
      <c r="A13" s="3" t="s">
        <v>450</v>
      </c>
    </row>
    <row r="14" spans="1:3">
      <c r="A14" s="4" t="s">
        <v>459</v>
      </c>
      <c r="B1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15"/>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4</v>
      </c>
      <c r="B8" s="4" t="s">
        <v>465</v>
      </c>
    </row>
    <row r="9" spans="1:2">
      <c r="A9" s="4" t="s">
        <v>467</v>
      </c>
    </row>
    <row r="10" spans="1:2">
      <c r="A10" s="3" t="s">
        <v>463</v>
      </c>
    </row>
    <row r="11" spans="1:2">
      <c r="A11" s="4" t="s">
        <v>464</v>
      </c>
      <c r="B11" s="4" t="s">
        <v>465</v>
      </c>
    </row>
    <row r="12" spans="1:2">
      <c r="A12" s="4" t="s">
        <v>468</v>
      </c>
    </row>
    <row r="13" spans="1:2">
      <c r="A13" s="3" t="s">
        <v>463</v>
      </c>
    </row>
    <row r="14" spans="1:2">
      <c r="A14" s="4" t="s">
        <v>464</v>
      </c>
      <c r="B14" s="4" t="s">
        <v>469</v>
      </c>
    </row>
    <row r="15" spans="1:2">
      <c r="A15" s="4" t="s">
        <v>470</v>
      </c>
    </row>
    <row r="16" spans="1:2">
      <c r="A16" s="3" t="s">
        <v>463</v>
      </c>
    </row>
    <row r="17" spans="1:2">
      <c r="A17" s="4" t="s">
        <v>464</v>
      </c>
      <c r="B17" s="4" t="s">
        <v>471</v>
      </c>
    </row>
    <row r="18" spans="1:2">
      <c r="A18" s="4" t="s">
        <v>472</v>
      </c>
      <c r="B18" s="4" t="s">
        <v>469</v>
      </c>
    </row>
    <row r="19" spans="1:2">
      <c r="A19" s="4" t="s">
        <v>473</v>
      </c>
    </row>
    <row r="20" spans="1:2">
      <c r="A20" s="3" t="s">
        <v>463</v>
      </c>
    </row>
    <row r="21" spans="1:2">
      <c r="A21" s="4" t="s">
        <v>464</v>
      </c>
      <c r="B21" s="4" t="s">
        <v>474</v>
      </c>
    </row>
    <row r="22" spans="1:2">
      <c r="A22" s="4" t="s">
        <v>472</v>
      </c>
      <c r="B22" s="4" t="s">
        <v>471</v>
      </c>
    </row>
    <row r="23" spans="1:2">
      <c r="A23" s="4" t="s">
        <v>475</v>
      </c>
    </row>
    <row r="24" spans="1:2">
      <c r="A24" s="3" t="s">
        <v>463</v>
      </c>
    </row>
    <row r="25" spans="1:2">
      <c r="A25" s="4" t="s">
        <v>464</v>
      </c>
      <c r="B25" s="4" t="s">
        <v>476</v>
      </c>
    </row>
    <row r="26" spans="1:2">
      <c r="A26" s="4" t="s">
        <v>472</v>
      </c>
      <c r="B26" s="4" t="s">
        <v>477</v>
      </c>
    </row>
    <row r="27" spans="1:2">
      <c r="A27" s="4" t="s">
        <v>478</v>
      </c>
    </row>
    <row r="28" spans="1:2">
      <c r="A28" s="3" t="s">
        <v>463</v>
      </c>
    </row>
    <row r="29" spans="1:2">
      <c r="A29" s="4" t="s">
        <v>464</v>
      </c>
      <c r="B29" s="4" t="s">
        <v>479</v>
      </c>
    </row>
    <row r="30" spans="1:2">
      <c r="A30" s="4" t="s">
        <v>480</v>
      </c>
    </row>
    <row r="31" spans="1:2">
      <c r="A31" s="3" t="s">
        <v>463</v>
      </c>
    </row>
    <row r="32" spans="1:2">
      <c r="A32" s="4" t="s">
        <v>472</v>
      </c>
      <c r="B32" s="4" t="s">
        <v>476</v>
      </c>
    </row>
    <row r="33" spans="1:2">
      <c r="A33" s="4" t="s">
        <v>481</v>
      </c>
    </row>
    <row r="34" spans="1:2">
      <c r="A34" s="3" t="s">
        <v>463</v>
      </c>
    </row>
    <row r="35" spans="1:2">
      <c r="A35" s="4" t="s">
        <v>464</v>
      </c>
      <c r="B35" s="4" t="s">
        <v>465</v>
      </c>
    </row>
    <row r="36" spans="1:2">
      <c r="A36" s="4" t="s">
        <v>482</v>
      </c>
    </row>
    <row r="37" spans="1:2">
      <c r="A37" s="3" t="s">
        <v>463</v>
      </c>
    </row>
    <row r="38" spans="1:2">
      <c r="A38" s="4" t="s">
        <v>464</v>
      </c>
      <c r="B38" s="4" t="s">
        <v>465</v>
      </c>
    </row>
    <row r="39" spans="1:2">
      <c r="A39" s="4" t="s">
        <v>472</v>
      </c>
      <c r="B39" s="4" t="s">
        <v>479</v>
      </c>
    </row>
    <row r="40" spans="1:2">
      <c r="A40" s="4" t="s">
        <v>483</v>
      </c>
    </row>
    <row r="41" spans="1:2">
      <c r="A41" s="3" t="s">
        <v>463</v>
      </c>
    </row>
    <row r="42" spans="1:2">
      <c r="A42" s="4" t="s">
        <v>464</v>
      </c>
      <c r="B42" s="4" t="s">
        <v>484</v>
      </c>
    </row>
    <row r="43" spans="1:2">
      <c r="A43" s="4" t="s">
        <v>472</v>
      </c>
      <c r="B43" s="4" t="s">
        <v>479</v>
      </c>
    </row>
    <row r="44" spans="1:2">
      <c r="A44" s="4" t="s">
        <v>485</v>
      </c>
    </row>
    <row r="45" spans="1:2">
      <c r="A45" s="3" t="s">
        <v>463</v>
      </c>
    </row>
    <row r="46" spans="1:2">
      <c r="A46" s="4" t="s">
        <v>464</v>
      </c>
      <c r="B46" s="4" t="s">
        <v>465</v>
      </c>
    </row>
    <row r="47" spans="1:2">
      <c r="A47" s="4" t="s">
        <v>472</v>
      </c>
      <c r="B47" s="4" t="s">
        <v>469</v>
      </c>
    </row>
    <row r="48" spans="1:2">
      <c r="A48" s="4" t="s">
        <v>486</v>
      </c>
    </row>
    <row r="49" spans="1:2">
      <c r="A49" s="3" t="s">
        <v>463</v>
      </c>
    </row>
    <row r="50" spans="1:2">
      <c r="A50" s="4" t="s">
        <v>464</v>
      </c>
      <c r="B50" s="4" t="s">
        <v>465</v>
      </c>
    </row>
    <row r="51" spans="1:2">
      <c r="A51" s="4" t="s">
        <v>487</v>
      </c>
    </row>
    <row r="52" spans="1:2">
      <c r="A52" s="3" t="s">
        <v>463</v>
      </c>
    </row>
    <row r="53" spans="1:2">
      <c r="A53" s="4" t="s">
        <v>472</v>
      </c>
      <c r="B53" s="4" t="s">
        <v>4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51</v>
      </c>
      <c r="D2" s="2" t="s">
        <v>94</v>
      </c>
    </row>
    <row r="3" spans="1:4">
      <c r="A3" s="3" t="s">
        <v>214</v>
      </c>
    </row>
    <row r="4" spans="1:4">
      <c r="A4" s="4" t="s">
        <v>489</v>
      </c>
      <c r="B4" s="9" t="n">
        <v>0.2</v>
      </c>
      <c r="C4" s="9" t="n">
        <v>0.1</v>
      </c>
    </row>
    <row r="5" spans="1:4">
      <c r="A5" s="4" t="s">
        <v>490</v>
      </c>
      <c r="B5" s="9" t="n">
        <v>1.3</v>
      </c>
      <c r="D5" s="9" t="n">
        <v>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s>
  <sheetData>
    <row r="1" spans="1:4">
      <c r="A1" s="1" t="s">
        <v>491</v>
      </c>
      <c r="B1" s="2" t="s">
        <v>1</v>
      </c>
      <c r="D1" s="2" t="s">
        <v>492</v>
      </c>
    </row>
    <row r="2" spans="1:4">
      <c r="B2" s="2" t="s">
        <v>2</v>
      </c>
      <c r="C2" s="2" t="s">
        <v>51</v>
      </c>
      <c r="D2" s="2" t="s">
        <v>2</v>
      </c>
    </row>
    <row r="3" spans="1:4">
      <c r="A3" s="4" t="s">
        <v>493</v>
      </c>
    </row>
    <row r="4" spans="1:4">
      <c r="A4" s="3" t="s">
        <v>494</v>
      </c>
    </row>
    <row r="5" spans="1:4">
      <c r="A5" s="4" t="s">
        <v>495</v>
      </c>
      <c r="B5" s="4" t="s">
        <v>496</v>
      </c>
    </row>
    <row r="6" spans="1:4">
      <c r="A6" s="4" t="s">
        <v>497</v>
      </c>
    </row>
    <row r="7" spans="1:4">
      <c r="A7" s="3" t="s">
        <v>494</v>
      </c>
    </row>
    <row r="8" spans="1:4">
      <c r="A8" s="4" t="s">
        <v>498</v>
      </c>
      <c r="B8" s="4" t="s">
        <v>499</v>
      </c>
    </row>
    <row r="9" spans="1:4">
      <c r="A9" s="4" t="s">
        <v>500</v>
      </c>
      <c r="B9" s="4" t="s">
        <v>501</v>
      </c>
    </row>
    <row r="10" spans="1:4">
      <c r="A10" s="4" t="s">
        <v>502</v>
      </c>
      <c r="B10" s="5" t="n">
        <v>218422</v>
      </c>
      <c r="C10" s="5" t="n">
        <v>183355</v>
      </c>
    </row>
    <row r="11" spans="1:4">
      <c r="A11" s="4" t="s">
        <v>290</v>
      </c>
    </row>
    <row r="12" spans="1:4">
      <c r="A12" s="3" t="s">
        <v>494</v>
      </c>
    </row>
    <row r="13" spans="1:4">
      <c r="A13" s="4" t="s">
        <v>503</v>
      </c>
      <c r="B13" s="4" t="s">
        <v>504</v>
      </c>
    </row>
    <row r="14" spans="1:4">
      <c r="A14" s="4" t="s">
        <v>505</v>
      </c>
      <c r="B14" s="4" t="s">
        <v>506</v>
      </c>
    </row>
    <row r="15" spans="1:4">
      <c r="A15" s="4" t="s">
        <v>507</v>
      </c>
      <c r="D15"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51</v>
      </c>
    </row>
    <row r="3" spans="1:3">
      <c r="A3" s="3" t="s">
        <v>494</v>
      </c>
    </row>
    <row r="4" spans="1:3">
      <c r="A4" s="4" t="s">
        <v>425</v>
      </c>
      <c r="B4" s="5" t="n">
        <v>756786</v>
      </c>
      <c r="C4" s="5" t="n">
        <v>929386</v>
      </c>
    </row>
    <row r="5" spans="1:3">
      <c r="A5" s="4" t="s">
        <v>509</v>
      </c>
      <c r="B5" s="5" t="n">
        <v>449054</v>
      </c>
      <c r="C5" s="5" t="n">
        <v>389065</v>
      </c>
    </row>
    <row r="6" spans="1:3">
      <c r="A6" s="4" t="s">
        <v>510</v>
      </c>
      <c r="B6" s="5" t="n">
        <v>-127603</v>
      </c>
      <c r="C6" s="5" t="n">
        <v>-70891</v>
      </c>
    </row>
    <row r="7" spans="1:3">
      <c r="A7" s="4" t="s">
        <v>511</v>
      </c>
      <c r="B7" s="5" t="n">
        <v>-163078</v>
      </c>
      <c r="C7" s="5" t="n">
        <v>-150020</v>
      </c>
    </row>
    <row r="8" spans="1:3">
      <c r="A8" s="4" t="s">
        <v>431</v>
      </c>
      <c r="B8" s="5" t="n">
        <v>915159</v>
      </c>
      <c r="C8" s="5" t="n">
        <v>10975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50</v>
      </c>
      <c r="D1" s="2" t="s">
        <v>1</v>
      </c>
    </row>
    <row r="2" spans="1:5">
      <c r="B2" s="2" t="s">
        <v>2</v>
      </c>
      <c r="C2" s="2" t="s">
        <v>51</v>
      </c>
      <c r="D2" s="2" t="s">
        <v>2</v>
      </c>
      <c r="E2" s="2" t="s">
        <v>51</v>
      </c>
    </row>
    <row r="3" spans="1:5">
      <c r="A3" s="4" t="s">
        <v>287</v>
      </c>
    </row>
    <row r="4" spans="1:5">
      <c r="A4" s="3" t="s">
        <v>494</v>
      </c>
    </row>
    <row r="5" spans="1:5">
      <c r="A5" s="4" t="s">
        <v>513</v>
      </c>
      <c r="B5" s="6" t="n">
        <v>1161</v>
      </c>
      <c r="C5" s="6" t="n">
        <v>1596</v>
      </c>
      <c r="D5" s="6" t="n">
        <v>1595</v>
      </c>
      <c r="E5" s="6" t="n">
        <v>3261</v>
      </c>
    </row>
    <row r="6" spans="1:5">
      <c r="A6" s="4" t="s">
        <v>290</v>
      </c>
    </row>
    <row r="7" spans="1:5">
      <c r="A7" s="3" t="s">
        <v>494</v>
      </c>
    </row>
    <row r="8" spans="1:5">
      <c r="A8" s="4" t="s">
        <v>513</v>
      </c>
      <c r="C8" s="6" t="n">
        <v>64</v>
      </c>
      <c r="D8" s="6" t="n">
        <v>43</v>
      </c>
      <c r="E8" s="6" t="n">
        <v>2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51</v>
      </c>
    </row>
    <row r="3" spans="1:3">
      <c r="A3" s="3" t="s">
        <v>494</v>
      </c>
    </row>
    <row r="4" spans="1:3">
      <c r="A4" s="4" t="s">
        <v>515</v>
      </c>
      <c r="B4" s="5" t="n">
        <v>2334742</v>
      </c>
      <c r="C4" s="5" t="n">
        <v>2561846</v>
      </c>
    </row>
    <row r="5" spans="1:3">
      <c r="A5" s="4" t="s">
        <v>516</v>
      </c>
      <c r="B5" s="5" t="n">
        <v>-441920</v>
      </c>
      <c r="C5" s="5" t="n">
        <v>-148145</v>
      </c>
    </row>
    <row r="6" spans="1:3">
      <c r="A6" s="4" t="s">
        <v>517</v>
      </c>
      <c r="B6" s="5" t="n">
        <v>-446435</v>
      </c>
      <c r="C6" s="5" t="n">
        <v>-20994</v>
      </c>
    </row>
    <row r="7" spans="1:3">
      <c r="A7" s="4" t="s">
        <v>518</v>
      </c>
      <c r="B7" s="5" t="n">
        <v>1446387</v>
      </c>
      <c r="C7" s="5" t="n">
        <v>2392707</v>
      </c>
    </row>
    <row r="8" spans="1:3">
      <c r="A8" s="4" t="s">
        <v>519</v>
      </c>
      <c r="B8" s="7" t="n">
        <v>18.08</v>
      </c>
      <c r="C8" s="7" t="n">
        <v>17.87</v>
      </c>
    </row>
    <row r="9" spans="1:3">
      <c r="A9" s="4" t="s">
        <v>520</v>
      </c>
      <c r="B9" s="8" t="n">
        <v>14.31</v>
      </c>
      <c r="C9" s="8" t="n">
        <v>13.26</v>
      </c>
    </row>
    <row r="10" spans="1:3">
      <c r="A10" s="4" t="s">
        <v>521</v>
      </c>
      <c r="B10" s="8" t="n">
        <v>21.06</v>
      </c>
      <c r="C10" s="8" t="n">
        <v>18.76</v>
      </c>
    </row>
    <row r="11" spans="1:3">
      <c r="A11" s="4" t="s">
        <v>522</v>
      </c>
      <c r="B11" s="7" t="n">
        <v>19.31</v>
      </c>
      <c r="C11" s="7" t="n">
        <v>18.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50</v>
      </c>
      <c r="D1" s="2" t="s">
        <v>1</v>
      </c>
    </row>
    <row r="2" spans="1:5">
      <c r="B2" s="2" t="s">
        <v>2</v>
      </c>
      <c r="C2" s="2" t="s">
        <v>51</v>
      </c>
      <c r="D2" s="2" t="s">
        <v>2</v>
      </c>
      <c r="E2" s="2" t="s">
        <v>51</v>
      </c>
    </row>
    <row r="3" spans="1:5">
      <c r="A3" s="4" t="s">
        <v>524</v>
      </c>
    </row>
    <row r="4" spans="1:5">
      <c r="A4" s="3" t="s">
        <v>437</v>
      </c>
    </row>
    <row r="5" spans="1:5">
      <c r="A5" s="4" t="s">
        <v>525</v>
      </c>
      <c r="B5" s="6" t="n">
        <v>373</v>
      </c>
      <c r="C5" s="6" t="n">
        <v>595</v>
      </c>
      <c r="D5" s="6" t="n">
        <v>857</v>
      </c>
      <c r="E5" s="6" t="n">
        <v>1189</v>
      </c>
    </row>
    <row r="6" spans="1:5">
      <c r="A6" s="4" t="s">
        <v>526</v>
      </c>
      <c r="B6" s="5" t="n">
        <v>3337</v>
      </c>
      <c r="C6" s="5" t="n">
        <v>3241</v>
      </c>
      <c r="D6" s="5" t="n">
        <v>6787</v>
      </c>
      <c r="E6" s="5" t="n">
        <v>6482</v>
      </c>
    </row>
    <row r="7" spans="1:5">
      <c r="A7" s="4" t="s">
        <v>527</v>
      </c>
      <c r="B7" s="5" t="n">
        <v>-3699</v>
      </c>
      <c r="C7" s="5" t="n">
        <v>-5530</v>
      </c>
      <c r="D7" s="5" t="n">
        <v>-7395</v>
      </c>
      <c r="E7" s="5" t="n">
        <v>-11061</v>
      </c>
    </row>
    <row r="8" spans="1:5">
      <c r="A8" s="4" t="s">
        <v>528</v>
      </c>
      <c r="B8" s="5" t="n">
        <v>54</v>
      </c>
      <c r="C8" s="5" t="n">
        <v>4</v>
      </c>
      <c r="D8" s="5" t="n">
        <v>88</v>
      </c>
      <c r="E8" s="5" t="n">
        <v>11</v>
      </c>
    </row>
    <row r="9" spans="1:5">
      <c r="A9" s="4" t="s">
        <v>529</v>
      </c>
      <c r="B9" s="5" t="n">
        <v>789</v>
      </c>
      <c r="C9" s="5" t="n">
        <v>2060</v>
      </c>
      <c r="D9" s="5" t="n">
        <v>1564</v>
      </c>
      <c r="E9" s="5" t="n">
        <v>4119</v>
      </c>
    </row>
    <row r="10" spans="1:5">
      <c r="A10" s="4" t="s">
        <v>530</v>
      </c>
      <c r="B10" s="5" t="n">
        <v>854</v>
      </c>
      <c r="C10" s="5" t="n">
        <v>370</v>
      </c>
      <c r="D10" s="5" t="n">
        <v>1901</v>
      </c>
      <c r="E10" s="5" t="n">
        <v>740</v>
      </c>
    </row>
    <row r="11" spans="1:5">
      <c r="A11" s="4" t="s">
        <v>531</v>
      </c>
    </row>
    <row r="12" spans="1:5">
      <c r="A12" s="3" t="s">
        <v>437</v>
      </c>
    </row>
    <row r="13" spans="1:5">
      <c r="A13" s="4" t="s">
        <v>525</v>
      </c>
      <c r="B13" s="5" t="n">
        <v>9</v>
      </c>
      <c r="C13" s="5" t="n">
        <v>15</v>
      </c>
      <c r="D13" s="5" t="n">
        <v>18</v>
      </c>
      <c r="E13" s="5" t="n">
        <v>30</v>
      </c>
    </row>
    <row r="14" spans="1:5">
      <c r="A14" s="4" t="s">
        <v>526</v>
      </c>
      <c r="B14" s="5" t="n">
        <v>84</v>
      </c>
      <c r="C14" s="5" t="n">
        <v>79</v>
      </c>
      <c r="D14" s="5" t="n">
        <v>168</v>
      </c>
      <c r="E14" s="5" t="n">
        <v>159</v>
      </c>
    </row>
    <row r="15" spans="1:5">
      <c r="A15" s="4" t="s">
        <v>528</v>
      </c>
      <c r="B15" s="5" t="n">
        <v>-3</v>
      </c>
      <c r="D15" s="5" t="n">
        <v>-5</v>
      </c>
    </row>
    <row r="16" spans="1:5">
      <c r="A16" s="4" t="s">
        <v>529</v>
      </c>
      <c r="B16" s="5" t="n">
        <v>-173</v>
      </c>
      <c r="C16" s="5" t="n">
        <v>-17</v>
      </c>
      <c r="D16" s="5" t="n">
        <v>-346</v>
      </c>
      <c r="E16" s="5" t="n">
        <v>-33</v>
      </c>
    </row>
    <row r="17" spans="1:5">
      <c r="A17" s="4" t="s">
        <v>530</v>
      </c>
      <c r="B17" s="6" t="n">
        <v>-83</v>
      </c>
      <c r="C17" s="6" t="n">
        <v>77</v>
      </c>
      <c r="D17" s="6" t="n">
        <v>-165</v>
      </c>
      <c r="E17" s="6" t="n">
        <v>1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0</v>
      </c>
    </row>
    <row r="2" spans="1:2">
      <c r="B2" s="2" t="s">
        <v>332</v>
      </c>
    </row>
    <row r="3" spans="1:2">
      <c r="A3" s="3" t="s">
        <v>220</v>
      </c>
    </row>
    <row r="4" spans="1:2">
      <c r="A4" s="4" t="s">
        <v>533</v>
      </c>
      <c r="B4" s="9" t="n">
        <v>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4</v>
      </c>
      <c r="B1" s="2" t="s">
        <v>2</v>
      </c>
      <c r="C1" s="2" t="s">
        <v>94</v>
      </c>
    </row>
    <row r="2" spans="1:3">
      <c r="A2" s="4" t="s">
        <v>165</v>
      </c>
    </row>
    <row r="3" spans="1:3">
      <c r="A3" s="4" t="s">
        <v>166</v>
      </c>
      <c r="B3" s="4" t="s">
        <v>167</v>
      </c>
      <c r="C3" s="4" t="s">
        <v>1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4</v>
      </c>
      <c r="B1" s="2" t="s">
        <v>2</v>
      </c>
      <c r="C1" s="2" t="s">
        <v>94</v>
      </c>
    </row>
    <row r="2" spans="1:3">
      <c r="A2" s="3" t="s">
        <v>222</v>
      </c>
    </row>
    <row r="3" spans="1:3">
      <c r="A3" s="4" t="s">
        <v>535</v>
      </c>
      <c r="B3" s="6" t="n">
        <v>53708</v>
      </c>
      <c r="C3" s="6" t="n">
        <v>50205</v>
      </c>
    </row>
    <row r="4" spans="1:3">
      <c r="A4" s="4" t="s">
        <v>536</v>
      </c>
      <c r="B4" s="5" t="n">
        <v>99880</v>
      </c>
      <c r="C4" s="5" t="n">
        <v>84894</v>
      </c>
    </row>
    <row r="5" spans="1:3">
      <c r="A5" s="4" t="s">
        <v>537</v>
      </c>
      <c r="B5" s="5" t="n">
        <v>38535</v>
      </c>
      <c r="C5" s="5" t="n">
        <v>38312</v>
      </c>
    </row>
    <row r="6" spans="1:3">
      <c r="A6" s="4" t="s">
        <v>169</v>
      </c>
      <c r="B6" s="6" t="n">
        <v>192123</v>
      </c>
      <c r="C6" s="6" t="n">
        <v>1734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50</v>
      </c>
      <c r="D1" s="2" t="s">
        <v>1</v>
      </c>
    </row>
    <row r="2" spans="1:5">
      <c r="B2" s="2" t="s">
        <v>2</v>
      </c>
      <c r="C2" s="2" t="s">
        <v>51</v>
      </c>
      <c r="D2" s="2" t="s">
        <v>2</v>
      </c>
      <c r="E2" s="2" t="s">
        <v>51</v>
      </c>
    </row>
    <row r="3" spans="1:5">
      <c r="A3" s="3" t="s">
        <v>225</v>
      </c>
    </row>
    <row r="4" spans="1:5">
      <c r="A4" s="4" t="s">
        <v>539</v>
      </c>
      <c r="B4" s="6" t="n">
        <v>1865</v>
      </c>
      <c r="C4" s="6" t="n">
        <v>3822</v>
      </c>
      <c r="D4" s="6" t="n">
        <v>6611</v>
      </c>
      <c r="E4" s="6" t="n">
        <v>7668</v>
      </c>
    </row>
    <row r="5" spans="1:5">
      <c r="A5" s="4" t="s">
        <v>540</v>
      </c>
      <c r="E5" s="5" t="n">
        <v>396</v>
      </c>
    </row>
    <row r="6" spans="1:5">
      <c r="A6" s="4" t="s">
        <v>63</v>
      </c>
      <c r="B6" s="6" t="n">
        <v>1865</v>
      </c>
      <c r="C6" s="6" t="n">
        <v>3822</v>
      </c>
      <c r="D6" s="6" t="n">
        <v>6611</v>
      </c>
      <c r="E6" s="6" t="n">
        <v>72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541</v>
      </c>
      <c r="B1" s="2" t="s">
        <v>1</v>
      </c>
    </row>
    <row r="2" spans="1:2">
      <c r="B2" s="2" t="s">
        <v>332</v>
      </c>
    </row>
    <row r="3" spans="1:2">
      <c r="A3" s="3" t="s">
        <v>228</v>
      </c>
    </row>
    <row r="4" spans="1:2">
      <c r="A4" s="4" t="s">
        <v>542</v>
      </c>
      <c r="B4" s="9" t="n">
        <v>12.6</v>
      </c>
    </row>
    <row r="5" spans="1:2">
      <c r="A5" s="4" t="s">
        <v>543</v>
      </c>
      <c r="B5" s="4" t="s">
        <v>544</v>
      </c>
    </row>
    <row r="6" spans="1:2">
      <c r="A6" s="4" t="s">
        <v>545</v>
      </c>
      <c r="B6" s="4" t="s">
        <v>546</v>
      </c>
    </row>
    <row r="7" spans="1:2">
      <c r="A7" s="4" t="s">
        <v>547</v>
      </c>
      <c r="B7" s="6"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8</v>
      </c>
      <c r="B1" s="2" t="s">
        <v>2</v>
      </c>
      <c r="C1" s="2" t="s">
        <v>94</v>
      </c>
    </row>
    <row r="2" spans="1:3">
      <c r="A2" s="3" t="s">
        <v>228</v>
      </c>
    </row>
    <row r="3" spans="1:3">
      <c r="A3" s="4" t="s">
        <v>12</v>
      </c>
      <c r="B3" s="6" t="n">
        <v>2761</v>
      </c>
      <c r="C3" s="6" t="n">
        <v>5020</v>
      </c>
    </row>
    <row r="4" spans="1:3">
      <c r="A4" s="4" t="s">
        <v>549</v>
      </c>
      <c r="B4" s="5" t="n">
        <v>4579</v>
      </c>
      <c r="C4" s="5" t="n">
        <v>3861</v>
      </c>
    </row>
    <row r="5" spans="1:3">
      <c r="A5" s="4" t="s">
        <v>550</v>
      </c>
      <c r="B5" s="5" t="n">
        <v>3066</v>
      </c>
      <c r="C5" s="5" t="n">
        <v>2515</v>
      </c>
    </row>
    <row r="6" spans="1:3">
      <c r="A6" s="4" t="s">
        <v>551</v>
      </c>
      <c r="B6" s="5" t="n">
        <v>1605</v>
      </c>
      <c r="C6" s="5" t="n">
        <v>1426</v>
      </c>
    </row>
    <row r="7" spans="1:3">
      <c r="A7" s="4" t="s">
        <v>552</v>
      </c>
      <c r="B7" s="5" t="n">
        <v>577</v>
      </c>
      <c r="C7" s="5" t="n">
        <v>584</v>
      </c>
    </row>
    <row r="8" spans="1:3">
      <c r="A8" s="4" t="s">
        <v>553</v>
      </c>
      <c r="B8" s="6" t="n">
        <v>339</v>
      </c>
      <c r="C8" s="6" t="n">
        <v>38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4</v>
      </c>
      <c r="B1" s="2" t="s">
        <v>2</v>
      </c>
      <c r="C1" s="2" t="s">
        <v>94</v>
      </c>
    </row>
    <row r="2" spans="1:3">
      <c r="A2" s="3" t="s">
        <v>555</v>
      </c>
    </row>
    <row r="3" spans="1:3">
      <c r="A3" s="4" t="s">
        <v>556</v>
      </c>
      <c r="B3" s="6" t="n">
        <v>387687</v>
      </c>
      <c r="C3" s="6" t="n">
        <v>413023</v>
      </c>
    </row>
    <row r="4" spans="1:3">
      <c r="A4" s="4" t="s">
        <v>557</v>
      </c>
      <c r="B4" s="5" t="n">
        <v>-23238</v>
      </c>
      <c r="C4" s="5" t="n">
        <v>-10785</v>
      </c>
    </row>
    <row r="5" spans="1:3">
      <c r="A5" s="4" t="s">
        <v>558</v>
      </c>
      <c r="B5" s="5" t="n">
        <v>-2657</v>
      </c>
      <c r="C5" s="5" t="n">
        <v>-1276</v>
      </c>
    </row>
    <row r="6" spans="1:3">
      <c r="A6" s="4" t="s">
        <v>559</v>
      </c>
      <c r="B6" s="5" t="n">
        <v>361792</v>
      </c>
      <c r="C6" s="5" t="n">
        <v>400962</v>
      </c>
    </row>
    <row r="7" spans="1:3">
      <c r="A7" s="4" t="s">
        <v>560</v>
      </c>
    </row>
    <row r="8" spans="1:3">
      <c r="A8" s="3" t="s">
        <v>555</v>
      </c>
    </row>
    <row r="9" spans="1:3">
      <c r="A9" s="4" t="s">
        <v>556</v>
      </c>
      <c r="C9" s="5" t="n">
        <v>114495</v>
      </c>
    </row>
    <row r="10" spans="1:3">
      <c r="A10" s="4" t="s">
        <v>561</v>
      </c>
    </row>
    <row r="11" spans="1:3">
      <c r="A11" s="3" t="s">
        <v>555</v>
      </c>
    </row>
    <row r="12" spans="1:3">
      <c r="A12" s="4" t="s">
        <v>556</v>
      </c>
      <c r="B12" s="5" t="n">
        <v>94454</v>
      </c>
    </row>
    <row r="13" spans="1:3">
      <c r="A13" s="4" t="s">
        <v>165</v>
      </c>
    </row>
    <row r="14" spans="1:3">
      <c r="A14" s="3" t="s">
        <v>555</v>
      </c>
    </row>
    <row r="15" spans="1:3">
      <c r="A15" s="4" t="s">
        <v>556</v>
      </c>
      <c r="C15" s="5" t="n">
        <v>250000</v>
      </c>
    </row>
    <row r="16" spans="1:3">
      <c r="A16" s="4" t="s">
        <v>562</v>
      </c>
    </row>
    <row r="17" spans="1:3">
      <c r="A17" s="3" t="s">
        <v>555</v>
      </c>
    </row>
    <row r="18" spans="1:3">
      <c r="A18" s="4" t="s">
        <v>556</v>
      </c>
      <c r="B18" s="5" t="n">
        <v>4877</v>
      </c>
      <c r="C18" s="5" t="n">
        <v>5725</v>
      </c>
    </row>
    <row r="19" spans="1:3">
      <c r="A19" s="4" t="s">
        <v>563</v>
      </c>
    </row>
    <row r="20" spans="1:3">
      <c r="A20" s="3" t="s">
        <v>555</v>
      </c>
    </row>
    <row r="21" spans="1:3">
      <c r="A21" s="4" t="s">
        <v>556</v>
      </c>
      <c r="B21" s="5" t="n">
        <v>250360</v>
      </c>
    </row>
    <row r="22" spans="1:3">
      <c r="A22" s="4" t="s">
        <v>564</v>
      </c>
    </row>
    <row r="23" spans="1:3">
      <c r="A23" s="3" t="s">
        <v>555</v>
      </c>
    </row>
    <row r="24" spans="1:3">
      <c r="A24" s="4" t="s">
        <v>556</v>
      </c>
      <c r="B24" s="5" t="n">
        <v>22778</v>
      </c>
      <c r="C24" s="5" t="n">
        <v>25972</v>
      </c>
    </row>
    <row r="25" spans="1:3">
      <c r="A25" s="4" t="s">
        <v>565</v>
      </c>
    </row>
    <row r="26" spans="1:3">
      <c r="A26" s="3" t="s">
        <v>555</v>
      </c>
    </row>
    <row r="27" spans="1:3">
      <c r="A27" s="4" t="s">
        <v>556</v>
      </c>
      <c r="B27" s="5" t="n">
        <v>6503</v>
      </c>
      <c r="C27" s="5" t="n">
        <v>7361</v>
      </c>
    </row>
    <row r="28" spans="1:3">
      <c r="A28" s="4" t="s">
        <v>566</v>
      </c>
    </row>
    <row r="29" spans="1:3">
      <c r="A29" s="3" t="s">
        <v>555</v>
      </c>
    </row>
    <row r="30" spans="1:3">
      <c r="A30" s="4" t="s">
        <v>556</v>
      </c>
      <c r="B30" s="6" t="n">
        <v>8715</v>
      </c>
      <c r="C30" s="6" t="n">
        <v>94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7</v>
      </c>
      <c r="B1" s="2" t="s">
        <v>1</v>
      </c>
    </row>
    <row r="2" spans="1:3">
      <c r="B2" s="2" t="s">
        <v>2</v>
      </c>
      <c r="C2" s="2" t="s">
        <v>94</v>
      </c>
    </row>
    <row r="3" spans="1:3">
      <c r="A3" s="3" t="s">
        <v>555</v>
      </c>
    </row>
    <row r="4" spans="1:3">
      <c r="A4" s="4" t="s">
        <v>568</v>
      </c>
      <c r="B4" s="4" t="s">
        <v>569</v>
      </c>
    </row>
    <row r="5" spans="1:3">
      <c r="A5" s="4" t="s">
        <v>165</v>
      </c>
    </row>
    <row r="6" spans="1:3">
      <c r="A6" s="3" t="s">
        <v>555</v>
      </c>
    </row>
    <row r="7" spans="1:3">
      <c r="A7" s="4" t="s">
        <v>568</v>
      </c>
      <c r="B7" s="4" t="s">
        <v>570</v>
      </c>
    </row>
    <row r="8" spans="1:3">
      <c r="A8" s="4" t="s">
        <v>166</v>
      </c>
      <c r="B8" s="4" t="s">
        <v>167</v>
      </c>
      <c r="C8" s="4" t="s">
        <v>167</v>
      </c>
    </row>
    <row r="9" spans="1:3">
      <c r="A9" s="4" t="s">
        <v>562</v>
      </c>
    </row>
    <row r="10" spans="1:3">
      <c r="A10" s="3" t="s">
        <v>555</v>
      </c>
    </row>
    <row r="11" spans="1:3">
      <c r="A11" s="4" t="s">
        <v>568</v>
      </c>
      <c r="B11" s="4" t="s">
        <v>571</v>
      </c>
    </row>
    <row r="12" spans="1:3">
      <c r="A12" s="4" t="s">
        <v>166</v>
      </c>
      <c r="B12" s="4" t="s">
        <v>572</v>
      </c>
      <c r="C12" s="4" t="s">
        <v>572</v>
      </c>
    </row>
    <row r="13" spans="1:3">
      <c r="A13" s="4" t="s">
        <v>563</v>
      </c>
    </row>
    <row r="14" spans="1:3">
      <c r="A14" s="3" t="s">
        <v>555</v>
      </c>
    </row>
    <row r="15" spans="1:3">
      <c r="A15" s="4" t="s">
        <v>568</v>
      </c>
      <c r="B15" s="4" t="s">
        <v>573</v>
      </c>
    </row>
    <row r="16" spans="1:3">
      <c r="A16" s="4" t="s">
        <v>564</v>
      </c>
    </row>
    <row r="17" spans="1:3">
      <c r="A17" s="3" t="s">
        <v>555</v>
      </c>
    </row>
    <row r="18" spans="1:3">
      <c r="A18" s="4" t="s">
        <v>568</v>
      </c>
      <c r="B18" s="4" t="s">
        <v>574</v>
      </c>
    </row>
    <row r="19" spans="1:3">
      <c r="A19" s="4" t="s">
        <v>166</v>
      </c>
      <c r="B19" s="4" t="s">
        <v>575</v>
      </c>
      <c r="C19" s="4" t="s">
        <v>575</v>
      </c>
    </row>
    <row r="20" spans="1:3">
      <c r="A20" s="4" t="s">
        <v>565</v>
      </c>
    </row>
    <row r="21" spans="1:3">
      <c r="A21" s="3" t="s">
        <v>555</v>
      </c>
    </row>
    <row r="22" spans="1:3">
      <c r="A22" s="4" t="s">
        <v>568</v>
      </c>
      <c r="B22" s="4" t="s">
        <v>576</v>
      </c>
    </row>
    <row r="23" spans="1:3">
      <c r="A23" s="4" t="s">
        <v>166</v>
      </c>
      <c r="B23" s="4" t="s">
        <v>577</v>
      </c>
      <c r="C23" s="4" t="s">
        <v>577</v>
      </c>
    </row>
    <row r="24" spans="1:3">
      <c r="A24" s="4" t="s">
        <v>566</v>
      </c>
    </row>
    <row r="25" spans="1:3">
      <c r="A25" s="3" t="s">
        <v>555</v>
      </c>
    </row>
    <row r="26" spans="1:3">
      <c r="A26" s="4" t="s">
        <v>568</v>
      </c>
      <c r="B26" s="4" t="s">
        <v>578</v>
      </c>
    </row>
    <row r="27" spans="1:3">
      <c r="A27" s="4" t="s">
        <v>166</v>
      </c>
      <c r="B27" s="4" t="s">
        <v>579</v>
      </c>
      <c r="C27" s="4" t="s">
        <v>579</v>
      </c>
    </row>
    <row r="28" spans="1:3">
      <c r="A28" s="4" t="s">
        <v>560</v>
      </c>
    </row>
    <row r="29" spans="1:3">
      <c r="A29" s="3" t="s">
        <v>555</v>
      </c>
    </row>
    <row r="30" spans="1:3">
      <c r="A30" s="4" t="s">
        <v>568</v>
      </c>
      <c r="B30" s="4" t="s">
        <v>580</v>
      </c>
    </row>
    <row r="31" spans="1:3">
      <c r="A31" s="4" t="s">
        <v>561</v>
      </c>
    </row>
    <row r="32" spans="1:3">
      <c r="A32" s="3" t="s">
        <v>555</v>
      </c>
    </row>
    <row r="33" spans="1:3">
      <c r="A33" s="4" t="s">
        <v>568</v>
      </c>
      <c r="B33" s="4" t="s">
        <v>5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21"/>
    <col customWidth="1" max="7" min="7" width="21"/>
    <col customWidth="1" max="8" min="8" width="21"/>
  </cols>
  <sheetData>
    <row r="1" spans="1:8">
      <c r="A1" s="1" t="s">
        <v>581</v>
      </c>
      <c r="B1" s="2" t="s">
        <v>50</v>
      </c>
      <c r="C1" s="2" t="s">
        <v>1</v>
      </c>
    </row>
    <row r="2" spans="1:8">
      <c r="B2" s="2" t="s">
        <v>582</v>
      </c>
      <c r="C2" s="2" t="s">
        <v>332</v>
      </c>
      <c r="D2" s="2" t="s">
        <v>583</v>
      </c>
      <c r="E2" s="2" t="s">
        <v>584</v>
      </c>
      <c r="F2" s="2" t="s">
        <v>585</v>
      </c>
      <c r="G2" s="2" t="s">
        <v>586</v>
      </c>
      <c r="H2" s="2" t="s">
        <v>339</v>
      </c>
    </row>
    <row r="3" spans="1:8">
      <c r="A3" s="3" t="s">
        <v>555</v>
      </c>
    </row>
    <row r="4" spans="1:8">
      <c r="A4" s="4" t="s">
        <v>587</v>
      </c>
      <c r="C4" s="6" t="n">
        <v>1700000</v>
      </c>
    </row>
    <row r="5" spans="1:8">
      <c r="A5" s="4" t="s">
        <v>588</v>
      </c>
      <c r="C5" s="5" t="n">
        <v>4</v>
      </c>
    </row>
    <row r="6" spans="1:8">
      <c r="A6" s="4" t="s">
        <v>589</v>
      </c>
      <c r="C6" s="10" t="n">
        <v>3.5</v>
      </c>
    </row>
    <row r="7" spans="1:8">
      <c r="A7" s="4" t="s">
        <v>568</v>
      </c>
      <c r="C7" s="4" t="s">
        <v>569</v>
      </c>
    </row>
    <row r="8" spans="1:8">
      <c r="A8" s="4" t="s">
        <v>590</v>
      </c>
    </row>
    <row r="9" spans="1:8">
      <c r="A9" s="3" t="s">
        <v>555</v>
      </c>
    </row>
    <row r="10" spans="1:8">
      <c r="A10" s="4" t="s">
        <v>588</v>
      </c>
      <c r="B10" s="10" t="n">
        <v>4.5</v>
      </c>
    </row>
    <row r="11" spans="1:8">
      <c r="A11" s="4" t="s">
        <v>591</v>
      </c>
    </row>
    <row r="12" spans="1:8">
      <c r="A12" s="3" t="s">
        <v>555</v>
      </c>
    </row>
    <row r="13" spans="1:8">
      <c r="A13" s="4" t="s">
        <v>166</v>
      </c>
      <c r="D13" s="4" t="s">
        <v>592</v>
      </c>
    </row>
    <row r="14" spans="1:8">
      <c r="A14" s="4" t="s">
        <v>593</v>
      </c>
    </row>
    <row r="15" spans="1:8">
      <c r="A15" s="3" t="s">
        <v>555</v>
      </c>
    </row>
    <row r="16" spans="1:8">
      <c r="A16" s="4" t="s">
        <v>594</v>
      </c>
      <c r="E16" s="11" t="n">
        <v>220000000</v>
      </c>
      <c r="G16" s="11" t="n">
        <v>220000000</v>
      </c>
    </row>
    <row r="17" spans="1:8">
      <c r="A17" s="4" t="s">
        <v>595</v>
      </c>
    </row>
    <row r="18" spans="1:8">
      <c r="A18" s="3" t="s">
        <v>555</v>
      </c>
    </row>
    <row r="19" spans="1:8">
      <c r="A19" s="4" t="s">
        <v>166</v>
      </c>
      <c r="C19" s="4" t="s">
        <v>167</v>
      </c>
      <c r="E19" s="4" t="s">
        <v>167</v>
      </c>
    </row>
    <row r="20" spans="1:8">
      <c r="A20" s="4" t="s">
        <v>596</v>
      </c>
    </row>
    <row r="21" spans="1:8">
      <c r="A21" s="3" t="s">
        <v>555</v>
      </c>
    </row>
    <row r="22" spans="1:8">
      <c r="A22" s="4" t="s">
        <v>597</v>
      </c>
      <c r="F22" s="6" t="n">
        <v>400000000</v>
      </c>
    </row>
    <row r="23" spans="1:8">
      <c r="A23" s="4" t="s">
        <v>598</v>
      </c>
      <c r="C23" s="4" t="s">
        <v>599</v>
      </c>
    </row>
    <row r="24" spans="1:8">
      <c r="A24" s="4" t="s">
        <v>600</v>
      </c>
    </row>
    <row r="25" spans="1:8">
      <c r="A25" s="3" t="s">
        <v>555</v>
      </c>
    </row>
    <row r="26" spans="1:8">
      <c r="A26" s="4" t="s">
        <v>598</v>
      </c>
      <c r="C26" s="4" t="s">
        <v>601</v>
      </c>
    </row>
    <row r="27" spans="1:8">
      <c r="A27" s="4" t="s">
        <v>602</v>
      </c>
    </row>
    <row r="28" spans="1:8">
      <c r="A28" s="3" t="s">
        <v>555</v>
      </c>
    </row>
    <row r="29" spans="1:8">
      <c r="A29" s="4" t="s">
        <v>598</v>
      </c>
      <c r="C29" s="4" t="s">
        <v>599</v>
      </c>
    </row>
    <row r="30" spans="1:8">
      <c r="A30" s="4" t="s">
        <v>603</v>
      </c>
    </row>
    <row r="31" spans="1:8">
      <c r="A31" s="3" t="s">
        <v>555</v>
      </c>
    </row>
    <row r="32" spans="1:8">
      <c r="A32" s="4" t="s">
        <v>598</v>
      </c>
      <c r="C32" s="4" t="s">
        <v>604</v>
      </c>
    </row>
    <row r="33" spans="1:8">
      <c r="A33" s="4" t="s">
        <v>605</v>
      </c>
    </row>
    <row r="34" spans="1:8">
      <c r="A34" s="3" t="s">
        <v>555</v>
      </c>
    </row>
    <row r="35" spans="1:8">
      <c r="A35" s="4" t="s">
        <v>598</v>
      </c>
      <c r="C35" s="4" t="s">
        <v>606</v>
      </c>
    </row>
    <row r="36" spans="1:8">
      <c r="A36" s="4" t="s">
        <v>607</v>
      </c>
    </row>
    <row r="37" spans="1:8">
      <c r="A37" s="3" t="s">
        <v>555</v>
      </c>
    </row>
    <row r="38" spans="1:8">
      <c r="A38" s="4" t="s">
        <v>598</v>
      </c>
      <c r="C38" s="4" t="s">
        <v>608</v>
      </c>
    </row>
    <row r="39" spans="1:8">
      <c r="A39" s="4" t="s">
        <v>609</v>
      </c>
    </row>
    <row r="40" spans="1:8">
      <c r="A40" s="3" t="s">
        <v>555</v>
      </c>
    </row>
    <row r="41" spans="1:8">
      <c r="A41" s="4" t="s">
        <v>610</v>
      </c>
      <c r="C41" s="6" t="n">
        <v>5200000</v>
      </c>
      <c r="H41" s="6" t="n">
        <v>5200000</v>
      </c>
    </row>
    <row r="42" spans="1:8">
      <c r="A42" s="4" t="s">
        <v>611</v>
      </c>
      <c r="C42" s="6" t="n">
        <v>0</v>
      </c>
    </row>
  </sheetData>
  <mergeCells count="2">
    <mergeCell ref="A1:A2"/>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s>
  <sheetData>
    <row r="1" spans="1:7">
      <c r="A1" s="1" t="s">
        <v>612</v>
      </c>
      <c r="B1" s="2" t="s">
        <v>613</v>
      </c>
      <c r="C1" s="2" t="s">
        <v>614</v>
      </c>
      <c r="D1" s="2" t="s">
        <v>615</v>
      </c>
      <c r="E1" s="2" t="s">
        <v>616</v>
      </c>
      <c r="F1" s="2" t="s">
        <v>617</v>
      </c>
      <c r="G1" s="2" t="s">
        <v>2</v>
      </c>
    </row>
    <row r="2" spans="1:7">
      <c r="A2" s="3" t="s">
        <v>555</v>
      </c>
    </row>
    <row r="3" spans="1:7">
      <c r="A3" s="4" t="s">
        <v>618</v>
      </c>
      <c r="G3" s="4" t="s">
        <v>569</v>
      </c>
    </row>
    <row r="4" spans="1:7">
      <c r="A4" s="4" t="s">
        <v>619</v>
      </c>
    </row>
    <row r="5" spans="1:7">
      <c r="A5" s="3" t="s">
        <v>555</v>
      </c>
    </row>
    <row r="6" spans="1:7">
      <c r="A6" s="4" t="s">
        <v>620</v>
      </c>
      <c r="B6" s="11" t="n">
        <v>7195</v>
      </c>
      <c r="C6" s="11" t="n">
        <v>10000</v>
      </c>
      <c r="D6" s="11" t="n">
        <v>2608</v>
      </c>
      <c r="E6" s="11" t="n">
        <v>10000</v>
      </c>
      <c r="F6" s="11" t="n">
        <v>42700</v>
      </c>
    </row>
    <row r="7" spans="1:7">
      <c r="A7" s="4" t="s">
        <v>621</v>
      </c>
      <c r="B7" s="4" t="s">
        <v>579</v>
      </c>
      <c r="C7" s="4" t="s">
        <v>577</v>
      </c>
      <c r="D7" s="4" t="s">
        <v>579</v>
      </c>
      <c r="E7" s="4" t="s">
        <v>572</v>
      </c>
      <c r="F7" s="4" t="s">
        <v>575</v>
      </c>
    </row>
    <row r="8" spans="1:7">
      <c r="A8" s="4" t="s">
        <v>618</v>
      </c>
      <c r="B8" s="4" t="s">
        <v>578</v>
      </c>
      <c r="C8" s="4" t="s">
        <v>576</v>
      </c>
      <c r="D8" s="4" t="s">
        <v>578</v>
      </c>
      <c r="E8" s="4" t="s">
        <v>571</v>
      </c>
      <c r="F8" s="4" t="s">
        <v>5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94</v>
      </c>
    </row>
    <row r="2" spans="1:3">
      <c r="A2" s="3" t="s">
        <v>623</v>
      </c>
    </row>
    <row r="3" spans="1:3">
      <c r="A3" s="4" t="s">
        <v>624</v>
      </c>
      <c r="B3" s="6" t="n">
        <v>387687</v>
      </c>
      <c r="C3" s="6" t="n">
        <v>413023</v>
      </c>
    </row>
    <row r="4" spans="1:3">
      <c r="A4" s="4" t="s">
        <v>625</v>
      </c>
      <c r="B4" s="5" t="n">
        <v>388318</v>
      </c>
      <c r="C4" s="5" t="n">
        <v>412481</v>
      </c>
    </row>
    <row r="5" spans="1:3">
      <c r="A5" s="4" t="s">
        <v>626</v>
      </c>
    </row>
    <row r="6" spans="1:3">
      <c r="A6" s="3" t="s">
        <v>623</v>
      </c>
    </row>
    <row r="7" spans="1:3">
      <c r="A7" s="4" t="s">
        <v>624</v>
      </c>
      <c r="B7" s="5" t="n">
        <v>94454</v>
      </c>
      <c r="C7" s="5" t="n">
        <v>114495</v>
      </c>
    </row>
    <row r="8" spans="1:3">
      <c r="A8" s="4" t="s">
        <v>625</v>
      </c>
      <c r="B8" s="5" t="n">
        <v>94454</v>
      </c>
      <c r="C8" s="5" t="n">
        <v>114495</v>
      </c>
    </row>
    <row r="9" spans="1:3">
      <c r="A9" s="4" t="s">
        <v>165</v>
      </c>
    </row>
    <row r="10" spans="1:3">
      <c r="A10" s="3" t="s">
        <v>623</v>
      </c>
    </row>
    <row r="11" spans="1:3">
      <c r="A11" s="4" t="s">
        <v>624</v>
      </c>
      <c r="C11" s="5" t="n">
        <v>250000</v>
      </c>
    </row>
    <row r="12" spans="1:3">
      <c r="A12" s="4" t="s">
        <v>625</v>
      </c>
      <c r="C12" s="5" t="n">
        <v>249010</v>
      </c>
    </row>
    <row r="13" spans="1:3">
      <c r="A13" s="4" t="s">
        <v>563</v>
      </c>
    </row>
    <row r="14" spans="1:3">
      <c r="A14" s="3" t="s">
        <v>623</v>
      </c>
    </row>
    <row r="15" spans="1:3">
      <c r="A15" s="4" t="s">
        <v>624</v>
      </c>
      <c r="B15" s="5" t="n">
        <v>250360</v>
      </c>
    </row>
    <row r="16" spans="1:3">
      <c r="A16" s="4" t="s">
        <v>625</v>
      </c>
      <c r="B16" s="5" t="n">
        <v>250360</v>
      </c>
    </row>
    <row r="17" spans="1:3">
      <c r="A17" s="4" t="s">
        <v>562</v>
      </c>
    </row>
    <row r="18" spans="1:3">
      <c r="A18" s="3" t="s">
        <v>623</v>
      </c>
    </row>
    <row r="19" spans="1:3">
      <c r="A19" s="4" t="s">
        <v>624</v>
      </c>
      <c r="B19" s="5" t="n">
        <v>4877</v>
      </c>
      <c r="C19" s="5" t="n">
        <v>5725</v>
      </c>
    </row>
    <row r="20" spans="1:3">
      <c r="A20" s="4" t="s">
        <v>625</v>
      </c>
      <c r="B20" s="5" t="n">
        <v>4976</v>
      </c>
      <c r="C20" s="5" t="n">
        <v>5836</v>
      </c>
    </row>
    <row r="21" spans="1:3">
      <c r="A21" s="4" t="s">
        <v>564</v>
      </c>
    </row>
    <row r="22" spans="1:3">
      <c r="A22" s="3" t="s">
        <v>623</v>
      </c>
    </row>
    <row r="23" spans="1:3">
      <c r="A23" s="4" t="s">
        <v>624</v>
      </c>
      <c r="B23" s="5" t="n">
        <v>22778</v>
      </c>
      <c r="C23" s="5" t="n">
        <v>25972</v>
      </c>
    </row>
    <row r="24" spans="1:3">
      <c r="A24" s="4" t="s">
        <v>625</v>
      </c>
      <c r="B24" s="5" t="n">
        <v>23190</v>
      </c>
      <c r="C24" s="5" t="n">
        <v>26346</v>
      </c>
    </row>
    <row r="25" spans="1:3">
      <c r="A25" s="4" t="s">
        <v>565</v>
      </c>
    </row>
    <row r="26" spans="1:3">
      <c r="A26" s="3" t="s">
        <v>623</v>
      </c>
    </row>
    <row r="27" spans="1:3">
      <c r="A27" s="4" t="s">
        <v>624</v>
      </c>
      <c r="B27" s="5" t="n">
        <v>6503</v>
      </c>
      <c r="C27" s="5" t="n">
        <v>7361</v>
      </c>
    </row>
    <row r="28" spans="1:3">
      <c r="A28" s="4" t="s">
        <v>625</v>
      </c>
      <c r="B28" s="5" t="n">
        <v>6526</v>
      </c>
      <c r="C28" s="5" t="n">
        <v>7341</v>
      </c>
    </row>
    <row r="29" spans="1:3">
      <c r="A29" s="4" t="s">
        <v>566</v>
      </c>
    </row>
    <row r="30" spans="1:3">
      <c r="A30" s="3" t="s">
        <v>623</v>
      </c>
    </row>
    <row r="31" spans="1:3">
      <c r="A31" s="4" t="s">
        <v>624</v>
      </c>
      <c r="B31" s="5" t="n">
        <v>8715</v>
      </c>
      <c r="C31" s="5" t="n">
        <v>9470</v>
      </c>
    </row>
    <row r="32" spans="1:3">
      <c r="A32" s="4" t="s">
        <v>625</v>
      </c>
      <c r="B32" s="6" t="n">
        <v>8812</v>
      </c>
      <c r="C32" s="6" t="n">
        <v>94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94</v>
      </c>
    </row>
    <row r="2" spans="1:3">
      <c r="A2" s="4" t="s">
        <v>562</v>
      </c>
    </row>
    <row r="3" spans="1:3">
      <c r="A3" s="3" t="s">
        <v>623</v>
      </c>
    </row>
    <row r="4" spans="1:3">
      <c r="A4" s="4" t="s">
        <v>628</v>
      </c>
      <c r="B4" s="4" t="s">
        <v>572</v>
      </c>
      <c r="C4" s="4" t="s">
        <v>572</v>
      </c>
    </row>
    <row r="5" spans="1:3">
      <c r="A5" s="4" t="s">
        <v>564</v>
      </c>
    </row>
    <row r="6" spans="1:3">
      <c r="A6" s="3" t="s">
        <v>623</v>
      </c>
    </row>
    <row r="7" spans="1:3">
      <c r="A7" s="4" t="s">
        <v>628</v>
      </c>
      <c r="B7" s="4" t="s">
        <v>575</v>
      </c>
      <c r="C7" s="4" t="s">
        <v>575</v>
      </c>
    </row>
    <row r="8" spans="1:3">
      <c r="A8" s="4" t="s">
        <v>565</v>
      </c>
    </row>
    <row r="9" spans="1:3">
      <c r="A9" s="3" t="s">
        <v>623</v>
      </c>
    </row>
    <row r="10" spans="1:3">
      <c r="A10" s="4" t="s">
        <v>628</v>
      </c>
      <c r="B10" s="4" t="s">
        <v>577</v>
      </c>
      <c r="C10" s="4" t="s">
        <v>577</v>
      </c>
    </row>
    <row r="11" spans="1:3">
      <c r="A11" s="4" t="s">
        <v>566</v>
      </c>
    </row>
    <row r="12" spans="1:3">
      <c r="A12" s="3" t="s">
        <v>623</v>
      </c>
    </row>
    <row r="13" spans="1:3">
      <c r="A13" s="4" t="s">
        <v>628</v>
      </c>
      <c r="B13" s="4" t="s">
        <v>579</v>
      </c>
      <c r="C13" s="4" t="s">
        <v>5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0"/>
    <col customWidth="1" max="2" min="2" width="11"/>
    <col customWidth="1" max="3" min="3" width="22"/>
    <col customWidth="1" max="4" min="4" width="40"/>
    <col customWidth="1" max="5" min="5" width="27"/>
    <col customWidth="1" max="6" min="6" width="46"/>
    <col customWidth="1" max="7" min="7" width="24"/>
  </cols>
  <sheetData>
    <row r="1" spans="1:7">
      <c r="A1" s="1" t="s">
        <v>168</v>
      </c>
      <c r="B1" s="2" t="s">
        <v>169</v>
      </c>
      <c r="C1" s="2" t="s">
        <v>170</v>
      </c>
      <c r="D1" s="2" t="s">
        <v>171</v>
      </c>
      <c r="E1" s="2" t="s">
        <v>172</v>
      </c>
      <c r="F1" s="2" t="s">
        <v>173</v>
      </c>
      <c r="G1" s="2" t="s">
        <v>174</v>
      </c>
    </row>
    <row r="2" spans="1:7">
      <c r="A2" s="4" t="s">
        <v>175</v>
      </c>
      <c r="B2" s="6" t="n">
        <v>708928</v>
      </c>
      <c r="C2" s="6" t="n">
        <v>544</v>
      </c>
      <c r="D2" s="6" t="n">
        <v>62594</v>
      </c>
      <c r="E2" s="6" t="n">
        <v>948411</v>
      </c>
      <c r="F2" s="6" t="n">
        <v>-140675</v>
      </c>
      <c r="G2" s="6" t="n">
        <v>-161946</v>
      </c>
    </row>
    <row r="3" spans="1:7">
      <c r="A3" s="4" t="s">
        <v>176</v>
      </c>
      <c r="E3" s="5" t="n">
        <v>22298</v>
      </c>
      <c r="F3" s="5" t="n">
        <v>-22298</v>
      </c>
    </row>
    <row r="4" spans="1:7">
      <c r="A4" s="4" t="s">
        <v>74</v>
      </c>
      <c r="B4" s="5" t="n">
        <v>-1683</v>
      </c>
      <c r="E4" s="5" t="n">
        <v>-1683</v>
      </c>
    </row>
    <row r="5" spans="1:7">
      <c r="A5" s="4" t="s">
        <v>88</v>
      </c>
      <c r="B5" s="5" t="n">
        <v>-11633</v>
      </c>
      <c r="F5" s="5" t="n">
        <v>-11633</v>
      </c>
    </row>
    <row r="6" spans="1:7">
      <c r="A6" s="4" t="s">
        <v>89</v>
      </c>
      <c r="B6" s="5" t="n">
        <v>-13316</v>
      </c>
    </row>
    <row r="7" spans="1:7">
      <c r="A7" s="4" t="s">
        <v>177</v>
      </c>
      <c r="B7" s="5" t="n">
        <v>-11383</v>
      </c>
      <c r="E7" s="5" t="n">
        <v>-11383</v>
      </c>
    </row>
    <row r="8" spans="1:7">
      <c r="A8" s="4" t="s">
        <v>178</v>
      </c>
      <c r="B8" s="5" t="n">
        <v>3704</v>
      </c>
      <c r="D8" s="5" t="n">
        <v>3704</v>
      </c>
    </row>
    <row r="9" spans="1:7">
      <c r="A9" s="3" t="s">
        <v>179</v>
      </c>
    </row>
    <row r="10" spans="1:7">
      <c r="A10" s="4" t="s">
        <v>180</v>
      </c>
      <c r="B10" s="5" t="n">
        <v>-476</v>
      </c>
      <c r="D10" s="5" t="n">
        <v>-2376</v>
      </c>
      <c r="G10" s="5" t="n">
        <v>1900</v>
      </c>
    </row>
    <row r="11" spans="1:7">
      <c r="A11" s="4" t="s">
        <v>181</v>
      </c>
      <c r="B11" s="5" t="n">
        <v>-505</v>
      </c>
      <c r="D11" s="5" t="n">
        <v>-1095</v>
      </c>
      <c r="G11" s="5" t="n">
        <v>590</v>
      </c>
    </row>
    <row r="12" spans="1:7">
      <c r="A12" s="4" t="s">
        <v>182</v>
      </c>
      <c r="B12" s="5" t="n">
        <v>686952</v>
      </c>
      <c r="C12" s="5" t="n">
        <v>544</v>
      </c>
      <c r="D12" s="5" t="n">
        <v>62827</v>
      </c>
      <c r="E12" s="5" t="n">
        <v>957643</v>
      </c>
      <c r="F12" s="5" t="n">
        <v>-174606</v>
      </c>
      <c r="G12" s="5" t="n">
        <v>-159456</v>
      </c>
    </row>
    <row r="13" spans="1:7">
      <c r="A13" s="4" t="s">
        <v>183</v>
      </c>
      <c r="B13" s="5" t="n">
        <v>723992</v>
      </c>
      <c r="C13" s="5" t="n">
        <v>544</v>
      </c>
      <c r="D13" s="5" t="n">
        <v>62359</v>
      </c>
      <c r="E13" s="5" t="n">
        <v>970736</v>
      </c>
      <c r="F13" s="5" t="n">
        <v>-148953</v>
      </c>
      <c r="G13" s="5" t="n">
        <v>-160694</v>
      </c>
    </row>
    <row r="14" spans="1:7">
      <c r="A14" s="4" t="s">
        <v>74</v>
      </c>
      <c r="B14" s="5" t="n">
        <v>-7399</v>
      </c>
      <c r="E14" s="5" t="n">
        <v>-7399</v>
      </c>
    </row>
    <row r="15" spans="1:7">
      <c r="A15" s="4" t="s">
        <v>88</v>
      </c>
      <c r="B15" s="5" t="n">
        <v>-25653</v>
      </c>
      <c r="F15" s="5" t="n">
        <v>-25653</v>
      </c>
    </row>
    <row r="16" spans="1:7">
      <c r="A16" s="4" t="s">
        <v>89</v>
      </c>
      <c r="B16" s="5" t="n">
        <v>-33052</v>
      </c>
    </row>
    <row r="17" spans="1:7">
      <c r="A17" s="4" t="s">
        <v>177</v>
      </c>
      <c r="B17" s="5" t="n">
        <v>-5694</v>
      </c>
      <c r="E17" s="5" t="n">
        <v>-5694</v>
      </c>
    </row>
    <row r="18" spans="1:7">
      <c r="A18" s="4" t="s">
        <v>178</v>
      </c>
      <c r="B18" s="5" t="n">
        <v>1722</v>
      </c>
      <c r="D18" s="5" t="n">
        <v>1722</v>
      </c>
    </row>
    <row r="19" spans="1:7">
      <c r="A19" s="3" t="s">
        <v>179</v>
      </c>
    </row>
    <row r="20" spans="1:7">
      <c r="A20" s="4" t="s">
        <v>180</v>
      </c>
      <c r="B20" s="5" t="n">
        <v>-1</v>
      </c>
      <c r="D20" s="5" t="n">
        <v>-1216</v>
      </c>
      <c r="G20" s="5" t="n">
        <v>1215</v>
      </c>
    </row>
    <row r="21" spans="1:7">
      <c r="A21" s="4" t="s">
        <v>181</v>
      </c>
      <c r="B21" s="5" t="n">
        <v>-15</v>
      </c>
      <c r="D21" s="5" t="n">
        <v>-38</v>
      </c>
      <c r="G21" s="5" t="n">
        <v>23</v>
      </c>
    </row>
    <row r="22" spans="1:7">
      <c r="A22" s="4" t="s">
        <v>182</v>
      </c>
      <c r="B22" s="5" t="n">
        <v>686952</v>
      </c>
      <c r="C22" s="5" t="n">
        <v>544</v>
      </c>
      <c r="D22" s="5" t="n">
        <v>62827</v>
      </c>
      <c r="E22" s="5" t="n">
        <v>957643</v>
      </c>
      <c r="F22" s="5" t="n">
        <v>-174606</v>
      </c>
      <c r="G22" s="5" t="n">
        <v>-159456</v>
      </c>
    </row>
    <row r="23" spans="1:7">
      <c r="A23" s="4" t="s">
        <v>184</v>
      </c>
      <c r="B23" s="5" t="n">
        <v>538898</v>
      </c>
      <c r="C23" s="5" t="n">
        <v>544</v>
      </c>
      <c r="D23" s="5" t="n">
        <v>62239</v>
      </c>
      <c r="E23" s="5" t="n">
        <v>770305</v>
      </c>
      <c r="F23" s="5" t="n">
        <v>-137440</v>
      </c>
      <c r="G23" s="5" t="n">
        <v>-156750</v>
      </c>
    </row>
    <row r="24" spans="1:7">
      <c r="A24" s="4" t="s">
        <v>74</v>
      </c>
      <c r="B24" s="5" t="n">
        <v>11117</v>
      </c>
      <c r="E24" s="5" t="n">
        <v>11117</v>
      </c>
    </row>
    <row r="25" spans="1:7">
      <c r="A25" s="4" t="s">
        <v>88</v>
      </c>
      <c r="B25" s="5" t="n">
        <v>3704</v>
      </c>
      <c r="F25" s="5" t="n">
        <v>3704</v>
      </c>
    </row>
    <row r="26" spans="1:7">
      <c r="A26" s="4" t="s">
        <v>89</v>
      </c>
      <c r="B26" s="5" t="n">
        <v>14821</v>
      </c>
    </row>
    <row r="27" spans="1:7">
      <c r="A27" s="4" t="s">
        <v>177</v>
      </c>
      <c r="B27" s="5" t="n">
        <v>-11482</v>
      </c>
      <c r="E27" s="5" t="n">
        <v>-11482</v>
      </c>
    </row>
    <row r="28" spans="1:7">
      <c r="A28" s="4" t="s">
        <v>178</v>
      </c>
      <c r="B28" s="5" t="n">
        <v>1638</v>
      </c>
      <c r="D28" s="5" t="n">
        <v>1638</v>
      </c>
    </row>
    <row r="29" spans="1:7">
      <c r="A29" s="3" t="s">
        <v>179</v>
      </c>
    </row>
    <row r="30" spans="1:7">
      <c r="A30" s="4" t="s">
        <v>180</v>
      </c>
      <c r="B30" s="5" t="n">
        <v>-324</v>
      </c>
      <c r="D30" s="5" t="n">
        <v>-2421</v>
      </c>
      <c r="G30" s="5" t="n">
        <v>2097</v>
      </c>
    </row>
    <row r="31" spans="1:7">
      <c r="A31" s="4" t="s">
        <v>181</v>
      </c>
      <c r="B31" s="5" t="n">
        <v>-432</v>
      </c>
      <c r="D31" s="5" t="n">
        <v>-1536</v>
      </c>
      <c r="G31" s="5" t="n">
        <v>1104</v>
      </c>
    </row>
    <row r="32" spans="1:7">
      <c r="A32" s="4" t="s">
        <v>185</v>
      </c>
      <c r="B32" s="5" t="n">
        <v>543119</v>
      </c>
      <c r="C32" s="5" t="n">
        <v>544</v>
      </c>
      <c r="D32" s="5" t="n">
        <v>59920</v>
      </c>
      <c r="E32" s="5" t="n">
        <v>769940</v>
      </c>
      <c r="F32" s="5" t="n">
        <v>-133736</v>
      </c>
      <c r="G32" s="5" t="n">
        <v>-153549</v>
      </c>
    </row>
    <row r="33" spans="1:7">
      <c r="A33" s="4" t="s">
        <v>186</v>
      </c>
      <c r="B33" s="5" t="n">
        <v>536188</v>
      </c>
      <c r="C33" s="5" t="n">
        <v>544</v>
      </c>
      <c r="D33" s="5" t="n">
        <v>60565</v>
      </c>
      <c r="E33" s="5" t="n">
        <v>769857</v>
      </c>
      <c r="F33" s="5" t="n">
        <v>-139535</v>
      </c>
      <c r="G33" s="5" t="n">
        <v>-155243</v>
      </c>
    </row>
    <row r="34" spans="1:7">
      <c r="A34" s="4" t="s">
        <v>74</v>
      </c>
      <c r="B34" s="5" t="n">
        <v>5831</v>
      </c>
      <c r="E34" s="5" t="n">
        <v>5831</v>
      </c>
    </row>
    <row r="35" spans="1:7">
      <c r="A35" s="4" t="s">
        <v>88</v>
      </c>
      <c r="B35" s="5" t="n">
        <v>5799</v>
      </c>
      <c r="F35" s="5" t="n">
        <v>5799</v>
      </c>
    </row>
    <row r="36" spans="1:7">
      <c r="A36" s="4" t="s">
        <v>89</v>
      </c>
      <c r="B36" s="5" t="n">
        <v>11630</v>
      </c>
    </row>
    <row r="37" spans="1:7">
      <c r="A37" s="4" t="s">
        <v>177</v>
      </c>
      <c r="B37" s="5" t="n">
        <v>-5748</v>
      </c>
      <c r="E37" s="5" t="n">
        <v>-5748</v>
      </c>
    </row>
    <row r="38" spans="1:7">
      <c r="A38" s="4" t="s">
        <v>178</v>
      </c>
      <c r="B38" s="5" t="n">
        <v>1161</v>
      </c>
      <c r="D38" s="5" t="n">
        <v>1161</v>
      </c>
    </row>
    <row r="39" spans="1:7">
      <c r="A39" s="3" t="s">
        <v>179</v>
      </c>
    </row>
    <row r="40" spans="1:7">
      <c r="A40" s="4" t="s">
        <v>180</v>
      </c>
      <c r="B40" s="5" t="n">
        <v>-2</v>
      </c>
      <c r="D40" s="5" t="n">
        <v>-1429</v>
      </c>
      <c r="G40" s="5" t="n">
        <v>1427</v>
      </c>
    </row>
    <row r="41" spans="1:7">
      <c r="A41" s="4" t="s">
        <v>181</v>
      </c>
      <c r="B41" s="5" t="n">
        <v>-110</v>
      </c>
      <c r="D41" s="5" t="n">
        <v>-377</v>
      </c>
      <c r="G41" s="5" t="n">
        <v>267</v>
      </c>
    </row>
    <row r="42" spans="1:7">
      <c r="A42" s="4" t="s">
        <v>185</v>
      </c>
      <c r="B42" s="6" t="n">
        <v>543119</v>
      </c>
      <c r="C42" s="6" t="n">
        <v>544</v>
      </c>
      <c r="D42" s="6" t="n">
        <v>59920</v>
      </c>
      <c r="E42" s="6" t="n">
        <v>769940</v>
      </c>
      <c r="F42" s="6" t="n">
        <v>-133736</v>
      </c>
      <c r="G42" s="6" t="n">
        <v>-1535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5"/>
  </cols>
  <sheetData>
    <row r="1" spans="1:2">
      <c r="A1" s="1" t="s">
        <v>629</v>
      </c>
      <c r="B1" s="2" t="s">
        <v>1</v>
      </c>
    </row>
    <row r="2" spans="1:2">
      <c r="B2" s="2" t="s">
        <v>2</v>
      </c>
    </row>
    <row r="3" spans="1:2">
      <c r="A3" s="4" t="s">
        <v>630</v>
      </c>
    </row>
    <row r="4" spans="1:2">
      <c r="A4" s="3" t="s">
        <v>631</v>
      </c>
    </row>
    <row r="5" spans="1:2">
      <c r="A5" s="4" t="s">
        <v>632</v>
      </c>
      <c r="B5" s="4" t="s">
        <v>633</v>
      </c>
    </row>
    <row r="6" spans="1:2">
      <c r="A6" s="4" t="s">
        <v>634</v>
      </c>
    </row>
    <row r="7" spans="1:2">
      <c r="A7" s="3" t="s">
        <v>631</v>
      </c>
    </row>
    <row r="8" spans="1:2">
      <c r="A8" s="4" t="s">
        <v>632</v>
      </c>
      <c r="B8" s="4" t="s">
        <v>635</v>
      </c>
    </row>
    <row r="9" spans="1:2">
      <c r="A9" s="4" t="s">
        <v>636</v>
      </c>
    </row>
    <row r="10" spans="1:2">
      <c r="A10" s="3" t="s">
        <v>631</v>
      </c>
    </row>
    <row r="11" spans="1:2">
      <c r="A11" s="4" t="s">
        <v>637</v>
      </c>
      <c r="B11" s="4" t="s">
        <v>633</v>
      </c>
    </row>
    <row r="12" spans="1:2">
      <c r="A12" s="4" t="s">
        <v>638</v>
      </c>
    </row>
    <row r="13" spans="1:2">
      <c r="A13" s="3" t="s">
        <v>631</v>
      </c>
    </row>
    <row r="14" spans="1:2">
      <c r="A14" s="4" t="s">
        <v>637</v>
      </c>
      <c r="B14" s="4" t="s">
        <v>639</v>
      </c>
    </row>
    <row r="15" spans="1:2">
      <c r="A15" s="4" t="s">
        <v>323</v>
      </c>
    </row>
    <row r="16" spans="1:2">
      <c r="A16" s="3" t="s">
        <v>631</v>
      </c>
    </row>
    <row r="17" spans="1:2">
      <c r="A17" s="4" t="s">
        <v>637</v>
      </c>
      <c r="B17" s="4" t="s">
        <v>63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0</v>
      </c>
      <c r="B1" s="2" t="s">
        <v>332</v>
      </c>
      <c r="C1" s="2" t="s">
        <v>584</v>
      </c>
      <c r="D1" s="2" t="s">
        <v>641</v>
      </c>
      <c r="E1" s="2" t="s">
        <v>642</v>
      </c>
      <c r="F1" s="2" t="s">
        <v>643</v>
      </c>
      <c r="G1" s="2" t="s">
        <v>339</v>
      </c>
      <c r="H1" s="2" t="s">
        <v>644</v>
      </c>
      <c r="I1" s="2" t="s">
        <v>645</v>
      </c>
      <c r="J1" s="2" t="s">
        <v>646</v>
      </c>
      <c r="K1" s="2" t="s">
        <v>647</v>
      </c>
    </row>
    <row r="2" spans="1:11">
      <c r="A2" s="4" t="s">
        <v>648</v>
      </c>
    </row>
    <row r="3" spans="1:11">
      <c r="A3" s="3" t="s">
        <v>649</v>
      </c>
    </row>
    <row r="4" spans="1:11">
      <c r="A4" s="4" t="s">
        <v>650</v>
      </c>
      <c r="I4" s="12" t="n">
        <v>13140000</v>
      </c>
    </row>
    <row r="5" spans="1:11">
      <c r="A5" s="4" t="s">
        <v>651</v>
      </c>
    </row>
    <row r="6" spans="1:11">
      <c r="A6" s="3" t="s">
        <v>649</v>
      </c>
    </row>
    <row r="7" spans="1:11">
      <c r="A7" s="4" t="s">
        <v>652</v>
      </c>
      <c r="C7" s="11" t="n">
        <v>16987000</v>
      </c>
      <c r="H7" s="11" t="n">
        <v>15250000</v>
      </c>
    </row>
    <row r="8" spans="1:11">
      <c r="A8" s="4" t="s">
        <v>653</v>
      </c>
    </row>
    <row r="9" spans="1:11">
      <c r="A9" s="3" t="s">
        <v>649</v>
      </c>
    </row>
    <row r="10" spans="1:11">
      <c r="A10" s="4" t="s">
        <v>650</v>
      </c>
      <c r="D10" s="12" t="n">
        <v>18312000</v>
      </c>
      <c r="I10" s="5" t="n">
        <v>16446000</v>
      </c>
    </row>
    <row r="11" spans="1:11">
      <c r="A11" s="4" t="s">
        <v>654</v>
      </c>
    </row>
    <row r="12" spans="1:11">
      <c r="A12" s="3" t="s">
        <v>649</v>
      </c>
    </row>
    <row r="13" spans="1:11">
      <c r="A13" s="4" t="s">
        <v>650</v>
      </c>
      <c r="D13" s="5" t="n">
        <v>936919000</v>
      </c>
      <c r="I13" s="5" t="n">
        <v>1069006000</v>
      </c>
    </row>
    <row r="14" spans="1:11">
      <c r="A14" s="4" t="s">
        <v>655</v>
      </c>
    </row>
    <row r="15" spans="1:11">
      <c r="A15" s="3" t="s">
        <v>649</v>
      </c>
    </row>
    <row r="16" spans="1:11">
      <c r="A16" s="4" t="s">
        <v>650</v>
      </c>
      <c r="D16" s="12" t="n">
        <v>1076319000</v>
      </c>
      <c r="I16" s="12" t="n">
        <v>980137000</v>
      </c>
    </row>
    <row r="17" spans="1:11">
      <c r="A17" s="4" t="s">
        <v>656</v>
      </c>
    </row>
    <row r="18" spans="1:11">
      <c r="A18" s="3" t="s">
        <v>649</v>
      </c>
    </row>
    <row r="19" spans="1:11">
      <c r="A19" s="4" t="s">
        <v>657</v>
      </c>
      <c r="E19" s="6" t="n">
        <v>3030000</v>
      </c>
    </row>
    <row r="20" spans="1:11">
      <c r="A20" s="4" t="s">
        <v>658</v>
      </c>
    </row>
    <row r="21" spans="1:11">
      <c r="A21" s="3" t="s">
        <v>649</v>
      </c>
    </row>
    <row r="22" spans="1:11">
      <c r="A22" s="4" t="s">
        <v>657</v>
      </c>
      <c r="B22" s="6" t="n">
        <v>93495000</v>
      </c>
      <c r="G22" s="6" t="n">
        <v>76417000</v>
      </c>
    </row>
    <row r="23" spans="1:11">
      <c r="A23" s="4" t="s">
        <v>659</v>
      </c>
    </row>
    <row r="24" spans="1:11">
      <c r="A24" s="3" t="s">
        <v>649</v>
      </c>
    </row>
    <row r="25" spans="1:11">
      <c r="A25" s="4" t="s">
        <v>657</v>
      </c>
      <c r="E25" s="6" t="n">
        <v>37563000</v>
      </c>
      <c r="J25" s="6" t="n">
        <v>35154000</v>
      </c>
    </row>
    <row r="26" spans="1:11">
      <c r="A26" s="4" t="s">
        <v>660</v>
      </c>
    </row>
    <row r="27" spans="1:11">
      <c r="A27" s="3" t="s">
        <v>649</v>
      </c>
    </row>
    <row r="28" spans="1:11">
      <c r="A28" s="4" t="s">
        <v>657</v>
      </c>
      <c r="B28" s="5" t="n">
        <v>6619000</v>
      </c>
      <c r="G28" s="5" t="n">
        <v>88000</v>
      </c>
    </row>
    <row r="29" spans="1:11">
      <c r="A29" s="4" t="s">
        <v>661</v>
      </c>
    </row>
    <row r="30" spans="1:11">
      <c r="A30" s="3" t="s">
        <v>649</v>
      </c>
    </row>
    <row r="31" spans="1:11">
      <c r="A31" s="4" t="s">
        <v>652</v>
      </c>
      <c r="H31" s="5" t="n">
        <v>216000</v>
      </c>
    </row>
    <row r="32" spans="1:11">
      <c r="A32" s="4" t="s">
        <v>662</v>
      </c>
    </row>
    <row r="33" spans="1:11">
      <c r="A33" s="3" t="s">
        <v>649</v>
      </c>
    </row>
    <row r="34" spans="1:11">
      <c r="A34" s="4" t="s">
        <v>657</v>
      </c>
      <c r="B34" s="5" t="n">
        <v>15000000</v>
      </c>
      <c r="G34" s="5" t="n">
        <v>11000000</v>
      </c>
    </row>
    <row r="35" spans="1:11">
      <c r="A35" s="4" t="s">
        <v>663</v>
      </c>
    </row>
    <row r="36" spans="1:11">
      <c r="A36" s="3" t="s">
        <v>649</v>
      </c>
    </row>
    <row r="37" spans="1:11">
      <c r="A37" s="4" t="s">
        <v>664</v>
      </c>
      <c r="F37" s="13" t="n">
        <v>3000000</v>
      </c>
      <c r="K37" s="13" t="n">
        <v>2000000</v>
      </c>
    </row>
    <row r="38" spans="1:11">
      <c r="A38" s="4" t="s">
        <v>665</v>
      </c>
    </row>
    <row r="39" spans="1:11">
      <c r="A39" s="3" t="s">
        <v>649</v>
      </c>
    </row>
    <row r="40" spans="1:11">
      <c r="A40" s="4" t="s">
        <v>652</v>
      </c>
      <c r="C40" s="11" t="n">
        <v>9000000</v>
      </c>
      <c r="H40" s="11" t="n">
        <v>8000000</v>
      </c>
    </row>
    <row r="41" spans="1:11">
      <c r="A41" s="4" t="s">
        <v>666</v>
      </c>
    </row>
    <row r="42" spans="1:11">
      <c r="A42" s="3" t="s">
        <v>649</v>
      </c>
    </row>
    <row r="43" spans="1:11">
      <c r="A43" s="4" t="s">
        <v>657</v>
      </c>
      <c r="B43" s="6" t="n">
        <v>24000000</v>
      </c>
      <c r="G43" s="6" t="n">
        <v>25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94</v>
      </c>
    </row>
    <row r="2" spans="1:3">
      <c r="A2" s="4" t="s">
        <v>668</v>
      </c>
    </row>
    <row r="3" spans="1:3">
      <c r="A3" s="3" t="s">
        <v>669</v>
      </c>
    </row>
    <row r="4" spans="1:3">
      <c r="A4" s="4" t="s">
        <v>670</v>
      </c>
      <c r="B4" s="6" t="n">
        <v>4880</v>
      </c>
      <c r="C4" s="6" t="n">
        <v>4381</v>
      </c>
    </row>
    <row r="5" spans="1:3">
      <c r="A5" s="4" t="s">
        <v>671</v>
      </c>
    </row>
    <row r="6" spans="1:3">
      <c r="A6" s="3" t="s">
        <v>669</v>
      </c>
    </row>
    <row r="7" spans="1:3">
      <c r="A7" s="4" t="s">
        <v>672</v>
      </c>
      <c r="B7" s="5" t="n">
        <v>79</v>
      </c>
      <c r="C7" s="5" t="n">
        <v>1548</v>
      </c>
    </row>
    <row r="8" spans="1:3">
      <c r="A8" s="4" t="s">
        <v>673</v>
      </c>
    </row>
    <row r="9" spans="1:3">
      <c r="A9" s="3" t="s">
        <v>669</v>
      </c>
    </row>
    <row r="10" spans="1:3">
      <c r="A10" s="4" t="s">
        <v>670</v>
      </c>
      <c r="B10" s="5" t="n">
        <v>452</v>
      </c>
      <c r="C10" s="5" t="n">
        <v>103</v>
      </c>
    </row>
    <row r="11" spans="1:3">
      <c r="A11" s="4" t="s">
        <v>674</v>
      </c>
    </row>
    <row r="12" spans="1:3">
      <c r="A12" s="3" t="s">
        <v>669</v>
      </c>
    </row>
    <row r="13" spans="1:3">
      <c r="A13" s="4" t="s">
        <v>672</v>
      </c>
      <c r="B13" s="6" t="n">
        <v>346</v>
      </c>
      <c r="C13" s="6" t="n">
        <v>1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50</v>
      </c>
      <c r="D1" s="2" t="s">
        <v>1</v>
      </c>
    </row>
    <row r="2" spans="1:5">
      <c r="B2" s="2" t="s">
        <v>2</v>
      </c>
      <c r="C2" s="2" t="s">
        <v>51</v>
      </c>
      <c r="D2" s="2" t="s">
        <v>2</v>
      </c>
      <c r="E2" s="2" t="s">
        <v>51</v>
      </c>
    </row>
    <row r="3" spans="1:5">
      <c r="A3" s="4" t="s">
        <v>676</v>
      </c>
    </row>
    <row r="4" spans="1:5">
      <c r="A4" s="3" t="s">
        <v>677</v>
      </c>
    </row>
    <row r="5" spans="1:5">
      <c r="A5" s="4" t="s">
        <v>678</v>
      </c>
      <c r="B5" s="6" t="n">
        <v>1460</v>
      </c>
      <c r="C5" s="6" t="n">
        <v>-1636</v>
      </c>
      <c r="D5" s="6" t="n">
        <v>2045</v>
      </c>
      <c r="E5" s="6" t="n">
        <v>-3595</v>
      </c>
    </row>
    <row r="6" spans="1:5">
      <c r="A6" s="4" t="s">
        <v>679</v>
      </c>
    </row>
    <row r="7" spans="1:5">
      <c r="A7" s="3" t="s">
        <v>677</v>
      </c>
    </row>
    <row r="8" spans="1:5">
      <c r="A8" s="4" t="s">
        <v>680</v>
      </c>
      <c r="C8" s="5" t="n">
        <v>110</v>
      </c>
      <c r="E8" s="5" t="n">
        <v>-212</v>
      </c>
    </row>
    <row r="9" spans="1:5">
      <c r="A9" s="4" t="s">
        <v>681</v>
      </c>
    </row>
    <row r="10" spans="1:5">
      <c r="A10" s="3" t="s">
        <v>677</v>
      </c>
    </row>
    <row r="11" spans="1:5">
      <c r="A11" s="4" t="s">
        <v>682</v>
      </c>
      <c r="B11" s="6" t="n">
        <v>-264</v>
      </c>
      <c r="C11" s="6" t="n">
        <v>-898</v>
      </c>
      <c r="D11" s="6" t="n">
        <v>28</v>
      </c>
      <c r="E11" s="6" t="n">
        <v>-6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51</v>
      </c>
    </row>
    <row r="3" spans="1:3">
      <c r="A3" s="3" t="s">
        <v>237</v>
      </c>
    </row>
    <row r="4" spans="1:3">
      <c r="A4" s="4" t="s">
        <v>684</v>
      </c>
      <c r="B4" s="6" t="n">
        <v>3004</v>
      </c>
      <c r="C4" s="6" t="n">
        <v>-5640</v>
      </c>
    </row>
    <row r="5" spans="1:3">
      <c r="A5" s="4" t="s">
        <v>685</v>
      </c>
      <c r="B5" s="5" t="n">
        <v>5044</v>
      </c>
      <c r="C5" s="5" t="n">
        <v>288</v>
      </c>
    </row>
    <row r="6" spans="1:3">
      <c r="A6" s="4" t="s">
        <v>686</v>
      </c>
      <c r="B6" s="5" t="n">
        <v>-2045</v>
      </c>
      <c r="C6" s="5" t="n">
        <v>3595</v>
      </c>
    </row>
    <row r="7" spans="1:3">
      <c r="A7" s="4" t="s">
        <v>687</v>
      </c>
      <c r="B7" s="6" t="n">
        <v>6003</v>
      </c>
      <c r="C7" s="6" t="n">
        <v>-17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88</v>
      </c>
      <c r="B1" s="2" t="s">
        <v>1</v>
      </c>
    </row>
    <row r="2" spans="1:3">
      <c r="B2" s="2" t="s">
        <v>689</v>
      </c>
      <c r="C2" s="2" t="s">
        <v>339</v>
      </c>
    </row>
    <row r="3" spans="1:3">
      <c r="A3" s="3" t="s">
        <v>690</v>
      </c>
    </row>
    <row r="4" spans="1:3">
      <c r="A4" s="4" t="s">
        <v>691</v>
      </c>
      <c r="B4" s="5" t="n">
        <v>5</v>
      </c>
    </row>
    <row r="5" spans="1:3">
      <c r="A5" s="4" t="s">
        <v>692</v>
      </c>
      <c r="B5" s="4" t="s">
        <v>693</v>
      </c>
    </row>
    <row r="6" spans="1:3">
      <c r="A6" s="4" t="s">
        <v>694</v>
      </c>
      <c r="B6" s="6" t="n">
        <v>2000</v>
      </c>
    </row>
    <row r="7" spans="1:3">
      <c r="A7" s="4" t="s">
        <v>695</v>
      </c>
      <c r="B7" s="5" t="n">
        <v>6867</v>
      </c>
      <c r="C7" s="6" t="n">
        <v>23000</v>
      </c>
    </row>
    <row r="8" spans="1:3">
      <c r="A8" s="4" t="s">
        <v>696</v>
      </c>
      <c r="B8" s="5" t="n">
        <v>-2509</v>
      </c>
    </row>
    <row r="9" spans="1:3">
      <c r="A9" s="4" t="s">
        <v>697</v>
      </c>
    </row>
    <row r="10" spans="1:3">
      <c r="A10" s="3" t="s">
        <v>690</v>
      </c>
    </row>
    <row r="11" spans="1:3">
      <c r="A11" s="4" t="s">
        <v>696</v>
      </c>
      <c r="B11" s="5" t="n">
        <v>2500</v>
      </c>
    </row>
    <row r="12" spans="1:3">
      <c r="A12" s="4" t="s">
        <v>698</v>
      </c>
    </row>
    <row r="13" spans="1:3">
      <c r="A13" s="3" t="s">
        <v>690</v>
      </c>
    </row>
    <row r="14" spans="1:3">
      <c r="A14" s="4" t="s">
        <v>699</v>
      </c>
      <c r="B14" s="6" t="n">
        <v>15000</v>
      </c>
    </row>
    <row r="15" spans="1:3">
      <c r="A15" s="4" t="s">
        <v>700</v>
      </c>
    </row>
    <row r="16" spans="1:3">
      <c r="A16" s="3" t="s">
        <v>690</v>
      </c>
    </row>
    <row r="17" spans="1:3">
      <c r="A17" s="4" t="s">
        <v>701</v>
      </c>
      <c r="B17" s="4" t="s">
        <v>693</v>
      </c>
    </row>
    <row r="18" spans="1:3">
      <c r="A18" s="4" t="s">
        <v>702</v>
      </c>
    </row>
    <row r="19" spans="1:3">
      <c r="A19" s="3" t="s">
        <v>690</v>
      </c>
    </row>
    <row r="20" spans="1:3">
      <c r="A20" s="4" t="s">
        <v>703</v>
      </c>
      <c r="B20" s="6" t="n">
        <v>20500</v>
      </c>
    </row>
    <row r="21" spans="1:3">
      <c r="A21" s="4" t="s">
        <v>704</v>
      </c>
    </row>
    <row r="22" spans="1:3">
      <c r="A22" s="3" t="s">
        <v>690</v>
      </c>
    </row>
    <row r="23" spans="1:3">
      <c r="A23" s="4" t="s">
        <v>705</v>
      </c>
      <c r="B23" s="6" t="n">
        <v>9500</v>
      </c>
    </row>
    <row r="24" spans="1:3">
      <c r="A24" s="4" t="s">
        <v>706</v>
      </c>
      <c r="B24" s="4" t="s">
        <v>707</v>
      </c>
    </row>
    <row r="25" spans="1:3">
      <c r="A25" s="4" t="s">
        <v>708</v>
      </c>
    </row>
    <row r="26" spans="1:3">
      <c r="A26" s="3" t="s">
        <v>690</v>
      </c>
    </row>
    <row r="27" spans="1:3">
      <c r="A27" s="4" t="s">
        <v>709</v>
      </c>
      <c r="B27" s="4" t="s">
        <v>7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51</v>
      </c>
    </row>
    <row r="3" spans="1:3">
      <c r="A3" s="3" t="s">
        <v>712</v>
      </c>
    </row>
    <row r="4" spans="1:3">
      <c r="A4" s="4" t="s">
        <v>713</v>
      </c>
      <c r="B4" s="6" t="n">
        <v>45001</v>
      </c>
      <c r="C4" s="6" t="n">
        <v>43144</v>
      </c>
    </row>
    <row r="5" spans="1:3">
      <c r="A5" s="4" t="s">
        <v>714</v>
      </c>
      <c r="B5" s="5" t="n">
        <v>-20641</v>
      </c>
      <c r="C5" s="5" t="n">
        <v>-2708</v>
      </c>
    </row>
    <row r="6" spans="1:3">
      <c r="A6" s="4" t="s">
        <v>696</v>
      </c>
      <c r="B6" s="5" t="n">
        <v>-2509</v>
      </c>
    </row>
    <row r="7" spans="1:3">
      <c r="A7" s="4" t="s">
        <v>715</v>
      </c>
      <c r="C7" s="5" t="n">
        <v>4746</v>
      </c>
    </row>
    <row r="8" spans="1:3">
      <c r="A8" s="4" t="s">
        <v>716</v>
      </c>
      <c r="B8" s="5" t="n">
        <v>98</v>
      </c>
      <c r="C8" s="5" t="n">
        <v>66</v>
      </c>
    </row>
    <row r="9" spans="1:3">
      <c r="A9" s="4" t="s">
        <v>717</v>
      </c>
      <c r="B9" s="6" t="n">
        <v>21949</v>
      </c>
      <c r="C9" s="6" t="n">
        <v>452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18</v>
      </c>
      <c r="B1" s="2" t="s">
        <v>50</v>
      </c>
      <c r="D1" s="2" t="s">
        <v>1</v>
      </c>
    </row>
    <row r="2" spans="1:5">
      <c r="B2" s="2" t="s">
        <v>719</v>
      </c>
      <c r="C2" s="2" t="s">
        <v>720</v>
      </c>
      <c r="D2" s="2" t="s">
        <v>719</v>
      </c>
      <c r="E2" s="2" t="s">
        <v>720</v>
      </c>
    </row>
    <row r="3" spans="1:5">
      <c r="A3" s="3" t="s">
        <v>721</v>
      </c>
    </row>
    <row r="4" spans="1:5">
      <c r="A4" s="4" t="s">
        <v>53</v>
      </c>
      <c r="B4" s="6" t="n">
        <v>235053</v>
      </c>
      <c r="C4" s="6" t="n">
        <v>215742</v>
      </c>
      <c r="D4" s="6" t="n">
        <v>464186</v>
      </c>
      <c r="E4" s="6" t="n">
        <v>426949</v>
      </c>
    </row>
    <row r="5" spans="1:5">
      <c r="A5" s="4" t="s">
        <v>54</v>
      </c>
      <c r="B5" s="4" t="s">
        <v>55</v>
      </c>
      <c r="C5" s="4" t="s">
        <v>55</v>
      </c>
      <c r="D5" s="4" t="s">
        <v>55</v>
      </c>
      <c r="E5" s="4" t="s">
        <v>55</v>
      </c>
    </row>
    <row r="6" spans="1:5">
      <c r="A6" s="4" t="s">
        <v>722</v>
      </c>
      <c r="B6" s="6" t="n">
        <v>197553</v>
      </c>
      <c r="C6" s="6" t="n">
        <v>182443</v>
      </c>
      <c r="D6" s="6" t="n">
        <v>391069</v>
      </c>
      <c r="E6" s="6" t="n">
        <v>357090</v>
      </c>
    </row>
    <row r="7" spans="1:5">
      <c r="A7" s="4" t="s">
        <v>57</v>
      </c>
      <c r="B7" s="4" t="s">
        <v>55</v>
      </c>
      <c r="C7" s="4" t="s">
        <v>55</v>
      </c>
      <c r="D7" s="4" t="s">
        <v>55</v>
      </c>
      <c r="E7" s="4" t="s">
        <v>55</v>
      </c>
    </row>
    <row r="8" spans="1:5">
      <c r="A8" s="4" t="s">
        <v>58</v>
      </c>
      <c r="B8" s="6" t="n">
        <v>37500</v>
      </c>
      <c r="C8" s="6" t="n">
        <v>33299</v>
      </c>
      <c r="D8" s="6" t="n">
        <v>73117</v>
      </c>
      <c r="E8" s="6" t="n">
        <v>69859</v>
      </c>
    </row>
    <row r="9" spans="1:5">
      <c r="A9" s="4" t="s">
        <v>723</v>
      </c>
      <c r="B9" s="5" t="n">
        <v>22800</v>
      </c>
      <c r="C9" s="5" t="n">
        <v>26185</v>
      </c>
      <c r="D9" s="5" t="n">
        <v>47422</v>
      </c>
      <c r="E9" s="5" t="n">
        <v>56116</v>
      </c>
    </row>
    <row r="10" spans="1:5">
      <c r="A10" s="4" t="s">
        <v>724</v>
      </c>
      <c r="B10" s="5" t="n">
        <v>-423</v>
      </c>
      <c r="C10" s="5" t="n">
        <v>-574</v>
      </c>
      <c r="D10" s="5" t="n">
        <v>-1092</v>
      </c>
      <c r="E10" s="5" t="n">
        <v>-1690</v>
      </c>
    </row>
    <row r="11" spans="1:5">
      <c r="A11" s="4" t="s">
        <v>61</v>
      </c>
      <c r="B11" s="5" t="n">
        <v>15123</v>
      </c>
      <c r="C11" s="5" t="n">
        <v>7688</v>
      </c>
      <c r="D11" s="5" t="n">
        <v>26787</v>
      </c>
      <c r="E11" s="5" t="n">
        <v>15433</v>
      </c>
    </row>
    <row r="12" spans="1:5">
      <c r="A12" s="4" t="s">
        <v>725</v>
      </c>
      <c r="B12" s="5" t="n">
        <v>-3175</v>
      </c>
      <c r="C12" s="5" t="n">
        <v>-4595</v>
      </c>
      <c r="D12" s="5" t="n">
        <v>-8378</v>
      </c>
      <c r="E12" s="5" t="n">
        <v>-8314</v>
      </c>
    </row>
    <row r="13" spans="1:5">
      <c r="A13" s="4" t="s">
        <v>67</v>
      </c>
      <c r="B13" s="6" t="n">
        <v>11948</v>
      </c>
      <c r="C13" s="6" t="n">
        <v>3093</v>
      </c>
      <c r="D13" s="6" t="n">
        <v>18409</v>
      </c>
      <c r="E13" s="6" t="n">
        <v>7119</v>
      </c>
    </row>
    <row r="14" spans="1:5">
      <c r="A14" s="3" t="s">
        <v>726</v>
      </c>
    </row>
    <row r="15" spans="1:5">
      <c r="A15" s="4" t="s">
        <v>727</v>
      </c>
      <c r="B15" s="5" t="n">
        <v>68500</v>
      </c>
      <c r="C15" s="5" t="n">
        <v>61200</v>
      </c>
      <c r="D15" s="5" t="n">
        <v>133300</v>
      </c>
      <c r="E15" s="5" t="n">
        <v>121400</v>
      </c>
    </row>
    <row r="16" spans="1:5">
      <c r="A16" s="4" t="s">
        <v>132</v>
      </c>
      <c r="B16" s="6" t="n">
        <v>12700</v>
      </c>
      <c r="C16" s="6" t="n">
        <v>11900</v>
      </c>
      <c r="D16" s="6" t="n">
        <v>25520</v>
      </c>
      <c r="E16" s="6" t="n">
        <v>23195</v>
      </c>
    </row>
    <row r="17" spans="1:5">
      <c r="A17" s="4" t="s">
        <v>728</v>
      </c>
      <c r="B17" s="5" t="n">
        <v>4800</v>
      </c>
      <c r="C17" s="5" t="n">
        <v>5900</v>
      </c>
      <c r="D17" s="5" t="n">
        <v>10600</v>
      </c>
      <c r="E17" s="5" t="n">
        <v>25900</v>
      </c>
    </row>
    <row r="18" spans="1:5">
      <c r="A18" s="4" t="s">
        <v>364</v>
      </c>
    </row>
    <row r="19" spans="1:5">
      <c r="A19" s="3" t="s">
        <v>721</v>
      </c>
    </row>
    <row r="20" spans="1:5">
      <c r="A20" s="4" t="s">
        <v>53</v>
      </c>
      <c r="B20" s="5" t="n">
        <v>132581</v>
      </c>
      <c r="C20" s="6" t="n">
        <v>142934</v>
      </c>
      <c r="D20" s="5" t="n">
        <v>261298</v>
      </c>
      <c r="E20" s="6" t="n">
        <v>284531</v>
      </c>
    </row>
    <row r="21" spans="1:5">
      <c r="A21" s="4" t="s">
        <v>54</v>
      </c>
      <c r="C21" s="4" t="s">
        <v>55</v>
      </c>
      <c r="E21" s="4" t="s">
        <v>55</v>
      </c>
    </row>
    <row r="22" spans="1:5">
      <c r="A22" s="4" t="s">
        <v>722</v>
      </c>
      <c r="B22" s="5" t="n">
        <v>109600</v>
      </c>
      <c r="C22" s="6" t="n">
        <v>118000</v>
      </c>
      <c r="D22" s="5" t="n">
        <v>216100</v>
      </c>
      <c r="E22" s="6" t="n">
        <v>232700</v>
      </c>
    </row>
    <row r="23" spans="1:5">
      <c r="A23" s="4" t="s">
        <v>57</v>
      </c>
      <c r="C23" s="4" t="s">
        <v>55</v>
      </c>
      <c r="E23" s="4" t="s">
        <v>55</v>
      </c>
    </row>
    <row r="24" spans="1:5">
      <c r="A24" s="4" t="s">
        <v>58</v>
      </c>
      <c r="B24" s="5" t="n">
        <v>23000</v>
      </c>
      <c r="C24" s="6" t="n">
        <v>24900</v>
      </c>
      <c r="D24" s="5" t="n">
        <v>45200</v>
      </c>
      <c r="E24" s="6" t="n">
        <v>51800</v>
      </c>
    </row>
    <row r="25" spans="1:5">
      <c r="A25" s="4" t="s">
        <v>723</v>
      </c>
      <c r="B25" s="5" t="n">
        <v>10000</v>
      </c>
      <c r="C25" s="5" t="n">
        <v>11700</v>
      </c>
      <c r="D25" s="5" t="n">
        <v>20800</v>
      </c>
      <c r="E25" s="5" t="n">
        <v>23300</v>
      </c>
    </row>
    <row r="26" spans="1:5">
      <c r="A26" s="4" t="s">
        <v>61</v>
      </c>
      <c r="B26" s="5" t="n">
        <v>13000</v>
      </c>
      <c r="C26" s="5" t="n">
        <v>13200</v>
      </c>
      <c r="D26" s="5" t="n">
        <v>24400</v>
      </c>
      <c r="E26" s="5" t="n">
        <v>28500</v>
      </c>
    </row>
    <row r="27" spans="1:5">
      <c r="A27" s="4" t="s">
        <v>67</v>
      </c>
      <c r="B27" s="6" t="n">
        <v>13000</v>
      </c>
      <c r="C27" s="6" t="n">
        <v>13200</v>
      </c>
      <c r="D27" s="6" t="n">
        <v>24400</v>
      </c>
      <c r="E27" s="6" t="n">
        <v>28500</v>
      </c>
    </row>
    <row r="28" spans="1:5">
      <c r="A28" s="3" t="s">
        <v>726</v>
      </c>
    </row>
    <row r="29" spans="1:5">
      <c r="A29" s="4" t="s">
        <v>727</v>
      </c>
      <c r="B29" s="5" t="n">
        <v>34500</v>
      </c>
      <c r="C29" s="5" t="n">
        <v>36700</v>
      </c>
      <c r="D29" s="5" t="n">
        <v>66100</v>
      </c>
      <c r="E29" s="5" t="n">
        <v>73000</v>
      </c>
    </row>
    <row r="30" spans="1:5">
      <c r="A30" s="4" t="s">
        <v>132</v>
      </c>
      <c r="B30" s="6" t="n">
        <v>6600</v>
      </c>
      <c r="C30" s="6" t="n">
        <v>7200</v>
      </c>
      <c r="D30" s="6" t="n">
        <v>13300</v>
      </c>
      <c r="E30" s="6" t="n">
        <v>14600</v>
      </c>
    </row>
    <row r="31" spans="1:5">
      <c r="A31" s="4" t="s">
        <v>728</v>
      </c>
      <c r="B31" s="5" t="n">
        <v>1500</v>
      </c>
      <c r="C31" s="5" t="n">
        <v>2800</v>
      </c>
      <c r="D31" s="5" t="n">
        <v>4700</v>
      </c>
      <c r="E31" s="5" t="n">
        <v>7900</v>
      </c>
    </row>
    <row r="32" spans="1:5">
      <c r="A32" s="4" t="s">
        <v>373</v>
      </c>
    </row>
    <row r="33" spans="1:5">
      <c r="A33" s="3" t="s">
        <v>721</v>
      </c>
    </row>
    <row r="34" spans="1:5">
      <c r="A34" s="4" t="s">
        <v>53</v>
      </c>
      <c r="B34" s="6" t="n">
        <v>102472</v>
      </c>
      <c r="C34" s="6" t="n">
        <v>72808</v>
      </c>
      <c r="D34" s="6" t="n">
        <v>202888</v>
      </c>
      <c r="E34" s="6" t="n">
        <v>142418</v>
      </c>
    </row>
    <row r="35" spans="1:5">
      <c r="A35" s="4" t="s">
        <v>54</v>
      </c>
      <c r="B35" s="4" t="s">
        <v>55</v>
      </c>
      <c r="C35" s="4" t="s">
        <v>55</v>
      </c>
      <c r="D35" s="4" t="s">
        <v>55</v>
      </c>
      <c r="E35" s="4" t="s">
        <v>55</v>
      </c>
    </row>
    <row r="36" spans="1:5">
      <c r="A36" s="4" t="s">
        <v>722</v>
      </c>
      <c r="B36" s="6" t="n">
        <v>87800</v>
      </c>
      <c r="C36" s="6" t="n">
        <v>62800</v>
      </c>
      <c r="D36" s="6" t="n">
        <v>173800</v>
      </c>
      <c r="E36" s="6" t="n">
        <v>122500</v>
      </c>
    </row>
    <row r="37" spans="1:5">
      <c r="A37" s="4" t="s">
        <v>57</v>
      </c>
      <c r="B37" s="4" t="s">
        <v>55</v>
      </c>
      <c r="C37" s="4" t="s">
        <v>55</v>
      </c>
      <c r="D37" s="4" t="s">
        <v>55</v>
      </c>
      <c r="E37" s="4" t="s">
        <v>55</v>
      </c>
    </row>
    <row r="38" spans="1:5">
      <c r="A38" s="4" t="s">
        <v>58</v>
      </c>
      <c r="B38" s="6" t="n">
        <v>14700</v>
      </c>
      <c r="C38" s="6" t="n">
        <v>10000</v>
      </c>
      <c r="D38" s="6" t="n">
        <v>29100</v>
      </c>
      <c r="E38" s="6" t="n">
        <v>19900</v>
      </c>
    </row>
    <row r="39" spans="1:5">
      <c r="A39" s="4" t="s">
        <v>723</v>
      </c>
      <c r="B39" s="5" t="n">
        <v>4300</v>
      </c>
      <c r="C39" s="5" t="n">
        <v>2400</v>
      </c>
      <c r="D39" s="5" t="n">
        <v>8700</v>
      </c>
      <c r="E39" s="5" t="n">
        <v>5100</v>
      </c>
    </row>
    <row r="40" spans="1:5">
      <c r="A40" s="4" t="s">
        <v>61</v>
      </c>
      <c r="B40" s="5" t="n">
        <v>10400</v>
      </c>
      <c r="C40" s="5" t="n">
        <v>7600</v>
      </c>
      <c r="D40" s="5" t="n">
        <v>20400</v>
      </c>
      <c r="E40" s="5" t="n">
        <v>14800</v>
      </c>
    </row>
    <row r="41" spans="1:5">
      <c r="A41" s="4" t="s">
        <v>67</v>
      </c>
      <c r="B41" s="6" t="n">
        <v>10400</v>
      </c>
      <c r="C41" s="6" t="n">
        <v>7600</v>
      </c>
      <c r="D41" s="6" t="n">
        <v>20400</v>
      </c>
      <c r="E41" s="6" t="n">
        <v>14800</v>
      </c>
    </row>
    <row r="42" spans="1:5">
      <c r="A42" s="3" t="s">
        <v>726</v>
      </c>
    </row>
    <row r="43" spans="1:5">
      <c r="A43" s="4" t="s">
        <v>727</v>
      </c>
      <c r="B43" s="5" t="n">
        <v>34000</v>
      </c>
      <c r="C43" s="5" t="n">
        <v>24500</v>
      </c>
      <c r="D43" s="5" t="n">
        <v>67200</v>
      </c>
      <c r="E43" s="5" t="n">
        <v>48300</v>
      </c>
    </row>
    <row r="44" spans="1:5">
      <c r="A44" s="4" t="s">
        <v>132</v>
      </c>
      <c r="B44" s="6" t="n">
        <v>5300</v>
      </c>
      <c r="C44" s="6" t="n">
        <v>3500</v>
      </c>
      <c r="D44" s="6" t="n">
        <v>10500</v>
      </c>
      <c r="E44" s="6" t="n">
        <v>6300</v>
      </c>
    </row>
    <row r="45" spans="1:5">
      <c r="A45" s="4" t="s">
        <v>728</v>
      </c>
      <c r="B45" s="6" t="n">
        <v>2800</v>
      </c>
      <c r="C45" s="6" t="n">
        <v>2500</v>
      </c>
      <c r="D45" s="6" t="n">
        <v>5000</v>
      </c>
      <c r="E45" s="6" t="n">
        <v>15600</v>
      </c>
    </row>
    <row r="46" spans="1:5">
      <c r="A46" s="4" t="s">
        <v>729</v>
      </c>
    </row>
    <row r="47" spans="1:5">
      <c r="A47" s="3" t="s">
        <v>721</v>
      </c>
    </row>
    <row r="48" spans="1:5">
      <c r="A48" s="4" t="s">
        <v>54</v>
      </c>
      <c r="B48" s="4" t="s">
        <v>55</v>
      </c>
      <c r="C48" s="4" t="s">
        <v>55</v>
      </c>
      <c r="D48" s="4" t="s">
        <v>55</v>
      </c>
      <c r="E48" s="4" t="s">
        <v>55</v>
      </c>
    </row>
    <row r="49" spans="1:5">
      <c r="A49" s="4" t="s">
        <v>722</v>
      </c>
      <c r="B49" s="6" t="n">
        <v>200</v>
      </c>
      <c r="C49" s="6" t="n">
        <v>1600</v>
      </c>
      <c r="D49" s="6" t="n">
        <v>1200</v>
      </c>
      <c r="E49" s="6" t="n">
        <v>1900</v>
      </c>
    </row>
    <row r="50" spans="1:5">
      <c r="A50" s="4" t="s">
        <v>57</v>
      </c>
      <c r="B50" s="4" t="s">
        <v>55</v>
      </c>
      <c r="C50" s="4" t="s">
        <v>55</v>
      </c>
      <c r="D50" s="4" t="s">
        <v>55</v>
      </c>
      <c r="E50" s="4" t="s">
        <v>55</v>
      </c>
    </row>
    <row r="51" spans="1:5">
      <c r="A51" s="4" t="s">
        <v>58</v>
      </c>
      <c r="B51" s="6" t="n">
        <v>-200</v>
      </c>
      <c r="C51" s="6" t="n">
        <v>-1600</v>
      </c>
      <c r="D51" s="6" t="n">
        <v>-1200</v>
      </c>
      <c r="E51" s="6" t="n">
        <v>-1900</v>
      </c>
    </row>
    <row r="52" spans="1:5">
      <c r="A52" s="4" t="s">
        <v>723</v>
      </c>
      <c r="B52" s="5" t="n">
        <v>8500</v>
      </c>
      <c r="C52" s="5" t="n">
        <v>12100</v>
      </c>
      <c r="D52" s="5" t="n">
        <v>17900</v>
      </c>
      <c r="E52" s="5" t="n">
        <v>27700</v>
      </c>
    </row>
    <row r="53" spans="1:5">
      <c r="A53" s="4" t="s">
        <v>724</v>
      </c>
      <c r="B53" s="5" t="n">
        <v>-400</v>
      </c>
      <c r="C53" s="5" t="n">
        <v>-600</v>
      </c>
      <c r="D53" s="5" t="n">
        <v>-1100</v>
      </c>
      <c r="E53" s="5" t="n">
        <v>-1700</v>
      </c>
    </row>
    <row r="54" spans="1:5">
      <c r="A54" s="4" t="s">
        <v>61</v>
      </c>
      <c r="B54" s="5" t="n">
        <v>-8300</v>
      </c>
      <c r="C54" s="5" t="n">
        <v>-13100</v>
      </c>
      <c r="D54" s="5" t="n">
        <v>-18000</v>
      </c>
      <c r="E54" s="5" t="n">
        <v>-27900</v>
      </c>
    </row>
    <row r="55" spans="1:5">
      <c r="A55" s="4" t="s">
        <v>725</v>
      </c>
      <c r="B55" s="5" t="n">
        <v>-3200</v>
      </c>
      <c r="C55" s="5" t="n">
        <v>-4600</v>
      </c>
      <c r="D55" s="5" t="n">
        <v>-8400</v>
      </c>
      <c r="E55" s="5" t="n">
        <v>-8300</v>
      </c>
    </row>
    <row r="56" spans="1:5">
      <c r="A56" s="4" t="s">
        <v>67</v>
      </c>
      <c r="B56" s="5" t="n">
        <v>-11500</v>
      </c>
      <c r="C56" s="5" t="n">
        <v>-17700</v>
      </c>
      <c r="D56" s="5" t="n">
        <v>-26400</v>
      </c>
      <c r="E56" s="5" t="n">
        <v>-36200</v>
      </c>
    </row>
    <row r="57" spans="1:5">
      <c r="A57" s="3" t="s">
        <v>726</v>
      </c>
    </row>
    <row r="58" spans="1:5">
      <c r="A58" s="4" t="s">
        <v>132</v>
      </c>
      <c r="B58" s="5" t="n">
        <v>800</v>
      </c>
      <c r="C58" s="5" t="n">
        <v>1200</v>
      </c>
      <c r="D58" s="5" t="n">
        <v>1700</v>
      </c>
      <c r="E58" s="5" t="n">
        <v>2300</v>
      </c>
    </row>
    <row r="59" spans="1:5">
      <c r="A59" s="4" t="s">
        <v>728</v>
      </c>
      <c r="B59" s="6" t="n">
        <v>500</v>
      </c>
      <c r="C59" s="6" t="n">
        <v>600</v>
      </c>
      <c r="D59" s="6" t="n">
        <v>900</v>
      </c>
      <c r="E59" s="6" t="n">
        <v>24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87</v>
      </c>
      <c r="B1" s="2" t="s">
        <v>50</v>
      </c>
      <c r="D1" s="2" t="s">
        <v>1</v>
      </c>
    </row>
    <row r="2" spans="1:5">
      <c r="B2" s="2" t="s">
        <v>2</v>
      </c>
      <c r="C2" s="2" t="s">
        <v>51</v>
      </c>
      <c r="D2" s="2" t="s">
        <v>2</v>
      </c>
      <c r="E2" s="2" t="s">
        <v>51</v>
      </c>
    </row>
    <row r="3" spans="1:5">
      <c r="A3" s="4" t="s">
        <v>188</v>
      </c>
      <c r="B3" s="7" t="n">
        <v>0.13</v>
      </c>
      <c r="C3" s="7" t="n">
        <v>0.13</v>
      </c>
      <c r="D3" s="7" t="n">
        <v>0.26</v>
      </c>
      <c r="E3" s="7" t="n">
        <v>0.26</v>
      </c>
    </row>
    <row r="4" spans="1:5">
      <c r="A4" s="4" t="s">
        <v>172</v>
      </c>
    </row>
    <row r="5" spans="1:5">
      <c r="A5" s="4" t="s">
        <v>188</v>
      </c>
      <c r="B5" s="7" t="n">
        <v>0.13</v>
      </c>
      <c r="C5" s="7" t="n">
        <v>0.13</v>
      </c>
      <c r="D5" s="7" t="n">
        <v>0.26</v>
      </c>
      <c r="E5" s="7" t="n">
        <v>0.2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07:38Z</dcterms:created>
  <dcterms:modified xmlns:dcterms="http://purl.org/dc/terms/" xmlns:xsi="http://www.w3.org/2001/XMLSchema-instance" xsi:type="dcterms:W3CDTF">2019-07-30T16:07:38Z</dcterms:modified>
</cp:coreProperties>
</file>